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Goodwill and Other Intangibl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Other Commitments and Contingen" sheetId="15" state="visible" r:id="rId15"/>
    <sheet xmlns:r="http://schemas.openxmlformats.org/officeDocument/2006/relationships" name="Income Taxes" sheetId="16" state="visible" r:id="rId16"/>
    <sheet xmlns:r="http://schemas.openxmlformats.org/officeDocument/2006/relationships" name="Income (Loss) Per Share" sheetId="17" state="visible" r:id="rId17"/>
    <sheet xmlns:r="http://schemas.openxmlformats.org/officeDocument/2006/relationships" name="Share-Based Compensation" sheetId="18" state="visible" r:id="rId18"/>
    <sheet xmlns:r="http://schemas.openxmlformats.org/officeDocument/2006/relationships" name="Share Repurchase Program" sheetId="19" state="visible" r:id="rId19"/>
    <sheet xmlns:r="http://schemas.openxmlformats.org/officeDocument/2006/relationships" name="Business Combinations" sheetId="20" state="visible" r:id="rId20"/>
    <sheet xmlns:r="http://schemas.openxmlformats.org/officeDocument/2006/relationships" name="Closure Costs" sheetId="21" state="visible" r:id="rId21"/>
    <sheet xmlns:r="http://schemas.openxmlformats.org/officeDocument/2006/relationships" name="Accrued Liabilitie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Goodwill and Other Intangibles " sheetId="25" state="visible" r:id="rId25"/>
    <sheet xmlns:r="http://schemas.openxmlformats.org/officeDocument/2006/relationships" name="Long-Term Debt (Tables)" sheetId="26" state="visible" r:id="rId26"/>
    <sheet xmlns:r="http://schemas.openxmlformats.org/officeDocument/2006/relationships" name="Segment Information (Tables)" sheetId="27" state="visible" r:id="rId27"/>
    <sheet xmlns:r="http://schemas.openxmlformats.org/officeDocument/2006/relationships" name="Income (Loss) Per Share (Tables" sheetId="28" state="visible" r:id="rId28"/>
    <sheet xmlns:r="http://schemas.openxmlformats.org/officeDocument/2006/relationships" name="Share-Based Compensation (Table" sheetId="29" state="visible" r:id="rId29"/>
    <sheet xmlns:r="http://schemas.openxmlformats.org/officeDocument/2006/relationships" name="Share Repurchase Program (Table" sheetId="30" state="visible" r:id="rId30"/>
    <sheet xmlns:r="http://schemas.openxmlformats.org/officeDocument/2006/relationships" name="Business Combinations (Tables)" sheetId="31" state="visible" r:id="rId31"/>
    <sheet xmlns:r="http://schemas.openxmlformats.org/officeDocument/2006/relationships" name="Closure Costs (Tables)" sheetId="32" state="visible" r:id="rId32"/>
    <sheet xmlns:r="http://schemas.openxmlformats.org/officeDocument/2006/relationships" name="Accrued Liabilities (Tables)" sheetId="33" state="visible" r:id="rId33"/>
    <sheet xmlns:r="http://schemas.openxmlformats.org/officeDocument/2006/relationships" name="Basis of Presentation (Details)" sheetId="34" state="visible" r:id="rId34"/>
    <sheet xmlns:r="http://schemas.openxmlformats.org/officeDocument/2006/relationships" name="Accounting Policies - Share-Bas" sheetId="35" state="visible" r:id="rId35"/>
    <sheet xmlns:r="http://schemas.openxmlformats.org/officeDocument/2006/relationships" name="Accounting Policies - ASC 606, "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Long-Term Debt - Key Terms of C" sheetId="39" state="visible" r:id="rId39"/>
    <sheet xmlns:r="http://schemas.openxmlformats.org/officeDocument/2006/relationships" name="Long-Term Debt - Schedule of de" sheetId="40" state="visible" r:id="rId40"/>
    <sheet xmlns:r="http://schemas.openxmlformats.org/officeDocument/2006/relationships" name="Long-Term Debt - Reconciliation" sheetId="41" state="visible" r:id="rId41"/>
    <sheet xmlns:r="http://schemas.openxmlformats.org/officeDocument/2006/relationships" name="Long-Term Debt - Other (Details" sheetId="42" state="visible" r:id="rId42"/>
    <sheet xmlns:r="http://schemas.openxmlformats.org/officeDocument/2006/relationships" name="Fair Value Measurements (Detail" sheetId="43" state="visible" r:id="rId43"/>
    <sheet xmlns:r="http://schemas.openxmlformats.org/officeDocument/2006/relationships" name="Segment Information (Details)" sheetId="44" state="visible" r:id="rId44"/>
    <sheet xmlns:r="http://schemas.openxmlformats.org/officeDocument/2006/relationships" name="Other Commitments and Conting45" sheetId="45" state="visible" r:id="rId45"/>
    <sheet xmlns:r="http://schemas.openxmlformats.org/officeDocument/2006/relationships" name="Income Taxes (Details)" sheetId="46" state="visible" r:id="rId46"/>
    <sheet xmlns:r="http://schemas.openxmlformats.org/officeDocument/2006/relationships" name="Income (Loss) Per Share - Calcu" sheetId="47" state="visible" r:id="rId47"/>
    <sheet xmlns:r="http://schemas.openxmlformats.org/officeDocument/2006/relationships" name="Income (Loss) Per Share - Anti-" sheetId="48" state="visible" r:id="rId48"/>
    <sheet xmlns:r="http://schemas.openxmlformats.org/officeDocument/2006/relationships" name="Share-Based Compensation - Expe" sheetId="49" state="visible" r:id="rId49"/>
    <sheet xmlns:r="http://schemas.openxmlformats.org/officeDocument/2006/relationships" name="Share-Based Compensation - Acti" sheetId="50" state="visible" r:id="rId50"/>
    <sheet xmlns:r="http://schemas.openxmlformats.org/officeDocument/2006/relationships" name="Share Repurchase Program (Detai" sheetId="51" state="visible" r:id="rId51"/>
    <sheet xmlns:r="http://schemas.openxmlformats.org/officeDocument/2006/relationships" name="Business Combinations - Summary" sheetId="52" state="visible" r:id="rId52"/>
    <sheet xmlns:r="http://schemas.openxmlformats.org/officeDocument/2006/relationships" name="Business Combinations - Purchas" sheetId="53" state="visible" r:id="rId53"/>
    <sheet xmlns:r="http://schemas.openxmlformats.org/officeDocument/2006/relationships" name="Business Combinations - Intangi" sheetId="54" state="visible" r:id="rId54"/>
    <sheet xmlns:r="http://schemas.openxmlformats.org/officeDocument/2006/relationships" name="Business Combinations - Goodwil" sheetId="55" state="visible" r:id="rId55"/>
    <sheet xmlns:r="http://schemas.openxmlformats.org/officeDocument/2006/relationships" name="Business Combinations - Conting" sheetId="56" state="visible" r:id="rId56"/>
    <sheet xmlns:r="http://schemas.openxmlformats.org/officeDocument/2006/relationships" name="Closure Costs (Details)" sheetId="57" state="visible" r:id="rId57"/>
    <sheet xmlns:r="http://schemas.openxmlformats.org/officeDocument/2006/relationships" name="Accrued Liabilities (Details)" sheetId="58" state="visible" r:id="rId58"/>
  </sheets>
  <definedNames/>
  <calcPr calcId="124519" fullCalcOnLoad="1"/>
</workbook>
</file>

<file path=xl/sharedStrings.xml><?xml version="1.0" encoding="utf-8"?>
<sst xmlns="http://schemas.openxmlformats.org/spreadsheetml/2006/main" uniqueCount="622">
  <si>
    <t>Document and Entity Information - shares</t>
  </si>
  <si>
    <t>6 Months Ended</t>
  </si>
  <si>
    <t>Jun. 30, 2018</t>
  </si>
  <si>
    <t>Jul. 31, 2018</t>
  </si>
  <si>
    <t>Document and Entity Information</t>
  </si>
  <si>
    <t>Entity Registrant Name</t>
  </si>
  <si>
    <t>TopBuild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Receivables, net of an allowance for doubtful accounts of $3,303 and $3,673 at June 30, 2018, and December 31, 2017, respectively</t>
  </si>
  <si>
    <t>Inventories, net</t>
  </si>
  <si>
    <t>Prepaid expenses and other current assets</t>
  </si>
  <si>
    <t>Total current assets</t>
  </si>
  <si>
    <t>Property and equipment, net</t>
  </si>
  <si>
    <t>Goodwill</t>
  </si>
  <si>
    <t>Other intangible assets, net</t>
  </si>
  <si>
    <t>Deferred tax assets, net</t>
  </si>
  <si>
    <t>Other assets</t>
  </si>
  <si>
    <t>Total assets</t>
  </si>
  <si>
    <t>Current liabilities:</t>
  </si>
  <si>
    <t>Accounts payable</t>
  </si>
  <si>
    <t>Current portion of long-term debt - term loan</t>
  </si>
  <si>
    <t>Current portion of long-term debt - equipment notes</t>
  </si>
  <si>
    <t>Accrued liabilities</t>
  </si>
  <si>
    <t>Total current liabilities</t>
  </si>
  <si>
    <t>Long-term debt - term loan</t>
  </si>
  <si>
    <t>Long-term debt - equipment notes</t>
  </si>
  <si>
    <t>Long-term debt - senior notes</t>
  </si>
  <si>
    <t>Deferred tax liabilities, net</t>
  </si>
  <si>
    <t>Long-term portion of insurance reserves</t>
  </si>
  <si>
    <t>Other liabilities</t>
  </si>
  <si>
    <t>Total liabilities</t>
  </si>
  <si>
    <t>Commitments and contingencies</t>
  </si>
  <si>
    <t xml:space="preserve"> </t>
  </si>
  <si>
    <t>Equity:</t>
  </si>
  <si>
    <t>Preferred stock, $0.01 par value: 10,000,000 shares authorized; 0 shares issued and outstanding at June 30, 2018, and December 31, 2017</t>
  </si>
  <si>
    <t>Common stock, $0.01 par value: 250,000,000 shares authorized; 38,699,111 issued and 35,645,992 outstanding at June 30, 2018, and 38,626,378 shares issued and 35,586,916 outstanding at December 31, 2017</t>
  </si>
  <si>
    <t>Treasury stock, 3,053,119 shares at June 30, 2018, and 3,039,462 shares at December 31, 2017, at cost</t>
  </si>
  <si>
    <t>Additional paid-in capital</t>
  </si>
  <si>
    <t>Retained earnings</t>
  </si>
  <si>
    <t>Total equity</t>
  </si>
  <si>
    <t>Total liabilities and equity</t>
  </si>
  <si>
    <t>CONDENSED CONSOLIDATED BALANCE SHEETS (Parenthetical) - USD ($) $ in Thousands</t>
  </si>
  <si>
    <t>CONDENSED 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DENSED CONSOLIDATED STATEMENTS OF OPERATIONS - USD ($) $ in Thousands</t>
  </si>
  <si>
    <t>3 Months Ended</t>
  </si>
  <si>
    <t>Jun. 30, 2017</t>
  </si>
  <si>
    <t>CONDENSED CONSOLIDATED STATEMENTS OF OPERATIONS</t>
  </si>
  <si>
    <t>Net sales</t>
  </si>
  <si>
    <t>Cost of sales</t>
  </si>
  <si>
    <t>Gross profit</t>
  </si>
  <si>
    <t>Selling, general, and administrative expense (exclusive of significant legal settlement, shown separately below)</t>
  </si>
  <si>
    <t>Significant legal settlement</t>
  </si>
  <si>
    <t>Operating profit</t>
  </si>
  <si>
    <t>Other income (expense), net:</t>
  </si>
  <si>
    <t>Interest expense</t>
  </si>
  <si>
    <t>Loss on extinguishment of debt</t>
  </si>
  <si>
    <t>Other, net</t>
  </si>
  <si>
    <t>Other expense, net</t>
  </si>
  <si>
    <t>Income before income taxes</t>
  </si>
  <si>
    <t>Income tax expense</t>
  </si>
  <si>
    <t>Net income</t>
  </si>
  <si>
    <t>Income per common share:</t>
  </si>
  <si>
    <t>Basic (in dollars per share)</t>
  </si>
  <si>
    <t>Diluted (in dollars per share)</t>
  </si>
  <si>
    <t>Weighted average shares outstanding:</t>
  </si>
  <si>
    <t>Basic (in shares)</t>
  </si>
  <si>
    <t>Diluted (in shares)</t>
  </si>
  <si>
    <t>CONSOLIDATED STATEMENTS OF CASH FLOWS - USD ($) $ in Thousands</t>
  </si>
  <si>
    <t>Net Cash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Change in fair value of contingent consideration</t>
  </si>
  <si>
    <t>Provision for bad debt expense</t>
  </si>
  <si>
    <t>Loss from inventory obsolescence</t>
  </si>
  <si>
    <t>Deferred income taxes, net</t>
  </si>
  <si>
    <t>Changes in certain assets and liabilities:</t>
  </si>
  <si>
    <t>Receivables, net</t>
  </si>
  <si>
    <t>Net cash provided by operating activities</t>
  </si>
  <si>
    <t>Cash Flows Provided by (Used in) Investing Activities:</t>
  </si>
  <si>
    <t>Purchases of property and equipment</t>
  </si>
  <si>
    <t>Acquisition of businesses, net of cash acquired of $15,756 in 2018</t>
  </si>
  <si>
    <t>Proceeds from sale of property and equipment</t>
  </si>
  <si>
    <t>Net cash used in investing activities</t>
  </si>
  <si>
    <t>Cash Flows Provided by (Used in) Financing Activities:</t>
  </si>
  <si>
    <t>Proceeds from issuance of Senior Notes</t>
  </si>
  <si>
    <t>Proceeds from issuance of term loan</t>
  </si>
  <si>
    <t>Repayments of term loan</t>
  </si>
  <si>
    <t>Proceeds from equipment notes</t>
  </si>
  <si>
    <t>Repayments of equipment notes</t>
  </si>
  <si>
    <t>Proceeds from revolving credit facility</t>
  </si>
  <si>
    <t>Repayments of revolving credit facility</t>
  </si>
  <si>
    <t>Payment of debt issuance costs</t>
  </si>
  <si>
    <t>Taxes withheld and paid on employees' equity awards</t>
  </si>
  <si>
    <t>Repurchase of shares of common stock</t>
  </si>
  <si>
    <t>Payment of contingent consideration</t>
  </si>
  <si>
    <t>Net cash provided by financing activities</t>
  </si>
  <si>
    <t>CASH AND CASH EQUIVALENTS</t>
  </si>
  <si>
    <t>Increase (decrease) for the period</t>
  </si>
  <si>
    <t>Cash and cash equivalents at beginning of year</t>
  </si>
  <si>
    <t>Cash and cash equivalents at end of period</t>
  </si>
  <si>
    <t>Supplemental disclosure of noncash investing activities:</t>
  </si>
  <si>
    <t>Accruals for property and equipment</t>
  </si>
  <si>
    <t>CONSOLIDATED STATEMENTS OF CASH FLOWS (Parentheticals) $ in Thousands</t>
  </si>
  <si>
    <t>Jun. 30, 2018USD ($)</t>
  </si>
  <si>
    <t>CONSOLIDATED STATEMENTS OF CASH FLOWS</t>
  </si>
  <si>
    <t>Acquisition, cash acquired</t>
  </si>
  <si>
    <t>CONSOLIDATED STATEMENTS OF EQUITY - USD ($) $ in Thousands</t>
  </si>
  <si>
    <t>Common Stock</t>
  </si>
  <si>
    <t>Treasury Stock at Cost</t>
  </si>
  <si>
    <t>Additional Paid-in Capital</t>
  </si>
  <si>
    <t>Retained Earnings</t>
  </si>
  <si>
    <t>Total</t>
  </si>
  <si>
    <t>Balance at Dec. 31, 2016</t>
  </si>
  <si>
    <t>Increase (Decrease) in Stockholders' Equity</t>
  </si>
  <si>
    <t>Issuance of restricted share awards under long-term equity incentive plan</t>
  </si>
  <si>
    <t>Repurchase of shares of common stock pursuant to Share Repurchase Program</t>
  </si>
  <si>
    <t>Shares of common stock withheld to pay taxes on employees' equity awards</t>
  </si>
  <si>
    <t>Balance at Jun. 30, 2017</t>
  </si>
  <si>
    <t>Balance at Dec. 31, 2017</t>
  </si>
  <si>
    <t>Repurchase of shares of common stock pursuant to Accelerated Share Repurchase Program</t>
  </si>
  <si>
    <t>Balance at Jun. 30, 2018</t>
  </si>
  <si>
    <t>CONSOLIDATED STATEMENTS OF EQUITY (Parenthetical) - shares</t>
  </si>
  <si>
    <t>CONSOLIDATED STATEMENTS OF EQUITY</t>
  </si>
  <si>
    <t>Issuance of restricted share awards under long-term equity incentive plan (in shares)</t>
  </si>
  <si>
    <t>Repurchase of shares of common stock pursuant to Share Repurchase Program (in shares)</t>
  </si>
  <si>
    <t>Repurchase of shares of common stock pursuant to Accelerated Share Repurchase Program (in shares)</t>
  </si>
  <si>
    <t>Number of shares of common stock withheld to satisfy statutory withholding requirements (in shares)</t>
  </si>
  <si>
    <t>Basis of Presentation</t>
  </si>
  <si>
    <t>1. BASIS OF PRESENTATION
TopBuild is a Delaware corporation incorporated on June 30, 2015, and is listed on the NYSE under the ticker symbol “BLD.”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orporate operating executives.
In our opinion, the accompanying unaudited condensed consolidated financial statements contain all adjustments, of a normal recurring nature, necessary to state fairly our financial position as of June 30, 2018, our results of operations for the three and six months ended June 30, 2018 and 2017, and cash flows for the six months ended June 30, 2018 and 2017. The Condensed Consolidated Balance Sheet at December 31, 2017, was derived from our audited financial statements, but does not include all disclosures required by GAAP.
These condensed consolidated financial statements and related notes should be read in conjunction with the audited Consolidated Financial Statements included in the Company’s Annual Report on Form 10-K for the year ended December 31, 2017.</t>
  </si>
  <si>
    <t>Accounting Policies</t>
  </si>
  <si>
    <t>2. ACCOUNTING POLICIES
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
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
Share-based Compensation. Our share-based compensation program currently consists of RSAs and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densed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
Recently Adopted Accounting Pronouncements:
In May 2014 the FASB issued a new standard for revenue recognition, ASC 606. Subsequent to issuing ASC 606, the FASB issued a number of updates and technical improvements which do not change the core principles of the guidance. The purpose of ASC 606 is to provide a single, comprehensive revenue recognition model for all contracts with customers to improve comparability across industries. Effective January 1, 2018, we adopted ASC 606 using the modified retrospective approach. Adoption of this standard did not have a material impact on our financial position or results of operations for any periods presented. As such, a cumulative adjustment was not recorded to our beginning retained earnings balance.
Revenue Recognition
Revenue is disaggregated between our installation and distribution segments. A reconciliation of disaggregated revenue by segment is included in Note 6 – Segment Information.
We recognize revenue for our Installation segment using the percentage of completion method of accounting with respect to each particular order within a given customer’s contract, based on the amount of material installed at that customer’s location and the associated labor costs, as compared to the total expected cost for the particular order. Revenue is recognized over time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insulation and installation services are bundled in a contract, we combine these items into one performance obligation as the overall promise is to transfer the combined item.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We record a contract asset when we have satisfied our performance obligation prior to billing and a contract liability generally when a customer payment is received prior to the satisfaction of our performance obligation. The difference between the beginning and ending balances of our contract assets and liabilities primarily results from the timing of our performance and the customer’s payment.
The following table represents our contract assets and contract liabilities with customers, in thousands:
Included in Line Item on
As of
Condensed Consolidated
June 30,
December 31,
Balance Sheets
2018
2017
Contract Assets:
Receivables, unbilled
Receivables, net
$
52,895
$
37,142
Contract Liabilities:
Deferred revenue
Accrued liabilities
$
19,081
$
9,275
The increase in our contract asset and contract liability balances from December 31, 2017 is primarily a result of the USI acquisition. Our contract liabilities are normally recognized to net sales in the immediately subsequent reporting period due to the generally short-term nature of our contracts with customers.
In August 2016 the FASB issued ASU 2016-15, “Classification of Certain Cash Receipts and Cash Payments”. This standard addresses the diversity in practice of how certain cash receipts and payments are classified in the statement of cash flows, including contingent consideration payments made after a business combination which is relevant for us. This update was effective for us beginning January 1, 2018 and we adopted the standard using a retrospective approach. There was no impact to any prior periods.
In January 2017 the FASB issued ASU 2017-01, “Clarifying the Definition of a Business.” The new standard narrows the definition of a business and provides a framework for evaluation. This update was effective for us beginning January 1, 2018, and we adopted the standard using a prospective approach. The adoption of this standard did not have a material impact on our financial position or results of operations.
Recently Issued Accounting Pronouncements Not Yet Adopted:
In February 2016 the FASB issued ASU 2016-02, “Leases.” This standard requires a lessee to recognize most leases on its balance sheet. Companies are required to use a modified retrospective transition method for all existing leases. This standard is effective for annual periods beginning after December 15, 2018, and interim periods therein with early adoption permitted. We plan to adopt this guidance on January 1, 2019, and are currently evaluating the effect of adoption of this standard on our financial position and results of operations.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f adoption of this standard on our financial position and results of operations.
In January 2017 the FASB issued ASU 2017-04, “Simplifying the Test for Goodwill Impairment.” The new standard simplifies the subsequent measurement of goodwill by eliminating the second step of the goodwill impairment test. This update is effective for us beginning January 1, 2020. Early adoption is permitted and the new standard will be applied on a prospective basis. We have not yet selected an adoption date, and we are currently evaluating the effect of adoption of this standard on our financial position and results of operations.</t>
  </si>
  <si>
    <t>Goodwill and Other Intangibles</t>
  </si>
  <si>
    <t>3. GOODWILL AND OTHER INTANGIBLES
We have two reporting units which are also our operating and reporting segments: Installation and Distribution. Both reporting units contain goodwill. Assets acquired and liabilities assumed are assigned to the applicable reporting unit based on whether the acquired assets and liabilities relate to the operations of and determination of the fair value of such unit. Goodwill assigned to the reporting unit is the excess of the fair value of the acquired business over the fair value of the individual assets acquired and liabilities assumed for the reporting unit.
The estimated fair values of the two reporting units substantially exceeded their respective carrying values.
Changes in the carrying amount of goodwill for the six months ended June 30, 2018, by segment, were as follows, in thousands:
Gross Goodwill
Gross Goodwill
Accumulated
Net Goodwill
at
at
Impairment
at
December 31, 2017
Additions
June 30, 2018
Losses
June 30, 2018
Goodwill, by segment:
Installation
$
1,422,920
$
255,465
$
1,678,385
$
(762,021)
$
916,364
Distribution
416,287
30,210
446,497
—
446,497
Total goodwill
$
1,839,207
$
285,675
$
2,124,882
$
(762,021)
$
1,362,861
The following table sets forth our other intangible assets, in thousands:
As of
June 30,
December 31,
2018
2017
Gross definite-lived intangible assets
$
219,382
$
54,872
Accumulated amortization
(9,037)
(21,629)
Net definite-lived intangible assets
$
210,345
$
33,243
The following table sets forth a breakout of our intangible assets as of June 30, 2018, in thousands:
Gross Definite ‑ lived Intangible Assets
Accumulated Amortization
Net Definite ‑ lived Intangible Assets
Trademarks
$
13,435
$
(575)
$
12,860
Customer lists
198,428
(6,957)
191,471
Non-compete
7,519
(1,505)
6,014
Total
$
219,382
$
(9,037)
$
210,345
The following table sets forth our amortization expense, in thousands:
Three Months Ended June 30,
Six Months Ended June 30,
2018
2017
2018
2017
Amortization expense
$
3,992
$
257
$
5,294
$
439</t>
  </si>
  <si>
    <t>Long-Term Debt</t>
  </si>
  <si>
    <t>4. LONG-TERM DEBT
On May 5, 2017, we and the Guarantors entered into a credit agreement with the Lenders. All obligations under the credit agreement are guaranteed by the Guarantors, and all obligations under the credit agreement, including the guarantees of those obligations, are secured by substantially all of the assets of us and the Guarantors.
On March 28, 2018, we executed an amendment to our credit agreement. The primary change of the amendment was to facilitate the acquisition of USI. Additionally, the amendment (i) extended until August 29, 2018, the period during which the Company could access the $100.0 million delayed draw term loan feature and (ii) provided that the Company may issue up to $500.0 million of Senior Notes in connection with its acquisition of USI. On May 1, 2018, we closed on our acquisition of USI. The acquisition was funded through net proceeds from the issuance on April 25, 2018, of $400.0 million of 5.625% Senior Notes due in 2026 together with the net proceeds from the $100.0 million delayed draw term loan commitment accessed on May 1, 2018, under our Amended Credit Agreement. These funds were also used for the payment of related fees and expenses, as well as for general corporate purposes.
The Senior Notes are our senior unsecured obligations and bear interest at 5.625% per year, payable semiannually in arrears on May 1 and November 1 of each year, beginning on November 1, 2018. The Senior Notes mature on May 1, 2026, unless redeemed early or repurchased. We have the right to redeem the Senior Notes under certain circumstances, and, if we undergo a change in control, we must make an offer to repurchase all of the Senior Notes then outstanding at a repurchase price equal to 101% of their aggregate principal amount, plus accrued and unpaid interest (if any) to, but not including, the repurchase date.
Interest payable on borrowings under the Amended Credit Agreement is based on an applicable margin rate plus, at our option, either:
·
A base rate determined by reference to the highest of either (i) the federal funds rate plus 0.50 percent, (ii) Bank of America’s “prime rate,” or (iii) the LIBOR rate for U.S. dollar deposits with a term of one month, plus 1.00 percent; or
·
A LIBOR rate determined by reference to the costs of funds for deposits in U.S. dollars for the interest period relevant to such borrowings.
The applicable margin rate is determined based on our Secured Leverage Ratio. In the case of base rate borrowings, the applicable margin rate ranges from 0.00 percent to 1.50 percent and in the case of LIBOR rate borrowings, the applicable margin ranges from 1.00 percent to 2.50 percent.
We are required to pay commitment fees to the Lenders in respect of any unutilized commitments. The commitment fees range from 0.15 percent to 0.275 percent per year, depending on our Secured Leverage Ratio. We must also pay customary fees on outstanding letters of credit.
The following table outlines the key terms of our Amended Credit Agreement, dollars in thousands:
Senior secured term loan facility (original borrowing) (a)
$
250,000
Additional delayed draw term loan (b)
$
100,000
Additional term loan and/or revolver capacity available under incremental facility (c)
$
200,000
Revolving Facility
$
250,000
Sublimit for issuance of letters of credit under Revolving Facility (d)
$
100,000
Sublimit for swingline loans under Revolving Facility (d)
$
20,000
Interest rate as of June 30, 2018
3.23
%
Scheduled maturity date
5/05/2022
(a)
The Amended Credit Agreement provides for a term loan limit of $350.0 million; $250.0 million was drawn on May 5, 2017.
(b)
On May 1, 2018, the net proceeds from the $100.0 million delayed draw term loan were used to partially fund the USI acquisition.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
Borrowings under the Amended Credit Agreement are prepayable at the Company’s option without premium or penalty. The Company is required to make prepayments with the net cash proceeds of certain asset sales and certain extraordinary receipts.
Beginning in the first quarter of 2018, the Company executed various equipment notes for the purpose of financing the purchase of vehicles and equipment. The following table summarizes equipment notes entered into during the respective period, in thousands:
Three Months Ended June 30, 2018
Six Months Ended June 30, 2018
Equipment notes
$
5,000
$
15,066
The following table sets forth our remaining principal payments for our outstanding Senior Notes, term loan and equipment notes as of June 30, 2018, in thousands:
Payments Due by Period
2018
2019
2020
2021
2022
Thereafter
Total
Senior Notes
$
—
$
—
$
—
$
—
$
—
$
400,000
$
400,000
Term loan
8,750
21,875
26,250
30,625
248,750
—
336,250
Equipment notes
1,386
2,856
2,972
3,093
3,219
1,008
14,534
Total
$
10,136
$
24,731
$
29,222
$
33,718
$
251,969
$
401,008
$
750,784
The following table reconciles the principal balance of our outstanding debt to our Condensed Consolidated Balance Sheets, in thousands:
As of
June 30,
December 31,
Principal debt balances:
2018
2017
Current portion of long-term debt - term loan
$
17,500
$
12,500
Current portion of long-term debt - equipment notes
2,800
—
Long-term portion of long-term debt - Senior Notes
400,000
—
Long-term portion of long-term debt - term loan
318,750
231,250
Long-term portion of long-term debt - equipment notes
11,734
—
Unamortized debt issuance costs
(9,158)
(1,863)
Total net debt
$
741,626
$
241,887
The Company has outstanding standby letters of credit that secure our financial obligations related to our workers’ compensation, general insurance, and auto liability programs. These standby letters of credit, as well as any outstanding amount borrowed under our revolving credit facility, reduce the availability under the Revolving Facility. The following table summarizes our availability under the Revolving Facility, in thousands:
As of
June 30,
December 31,
2018
2017
Revolving Facility
$
250,000
$
250,000
Less: standby letters of credit
(59,288)
(47,055)
Capacity under Revolving Facility
$
190,712
$
202,945
The indenture governing our Senior Notes contains customary restrictive covenants that, among other things, generally limit our ability to incur additional debt and issue preferred stock; to create liens; to pay dividends, acquire shares of capital stock, make payments on subordinated debt or make investments; to place limitations on distributions from certain subsidiaries; to issue guarantees; to issue or sell the capital stock of certain subsidiaries; to sell assets; to enter into transactions with affiliates; and to effect mergers. The Senior Notes indenture also contains customary events of default, subject in certain cases to grace and cure periods. Generally, if an event of default occurs and is continuing, the trustee under the indenture or the holders of at least 25% in aggregate principal amount of the Senior Notes then outstanding may declare the principal of, premium, if any, and accrued interest on all the Senior Notes immediately due and payable. The Senior Notes and related guarantees have not been registered under the Securities Act of 1933, and we are not required to register either the Senior Notes or the guarantees in the future.
The Amended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Amended Credit Agreement contains customary affirmative covenants and events of default.
The Amended Credit Agreement requires us to maintain a Net Leverage Ratio and minimum FCCR throughout the term of the agreement. The following table sets forth the maximum Net Leverage Ratios and minimum FCCR:
Quarter Ending
Maximum
Minimum
June 30, 2018 through September 30, 2018
3.75:1.00
1.25:1.00
December 31, 2018 through June 30, 2019
3.50:1.00
1.25:1.00
September 30, 2019 and each fiscal quarter end thereafter
3.25:1.00
1.25:1.00
We were in compliance with these key financial covenants for the Amended Credit Agreement as of June 30, 2018.</t>
  </si>
  <si>
    <t>Fair Value Measurements</t>
  </si>
  <si>
    <t>5 . 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Fair Value on Recurring Basis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2 – Business Combinations.
Fair Value on Non-Recurring Basis
Fair value measurements were applied to our long-term debt portfolio. We believe the carrying value of our term loan approximates the fair market value primarily due to the fact that the non-performance risk of servicing our debt obligations, as reflected in our business and credit risk profile, has not materially changed since we assumed our debt obligations under the Amended Credit Agreement. In addition, due to the floating-rate nature of our term loan, the market value is not subject to variability solely due to changes in the general level of interest rates as is the case with a fixed-rate debt obligation.
During all periods presented, there were no transfers between fair value hierarchical levels.</t>
  </si>
  <si>
    <t>Segment Information</t>
  </si>
  <si>
    <t>6. SEGMENT INFORMATION
The following table sets forth our net sales and operating results by segment, in thousands:
Three Months Ended June 30,
2018
2017
2018
2017
Net Sales
Operating Profit (b)
Our operations by segment were (a):
Installation
$
429,423
$
320,984
$
49,635
$
35,086
Distribution
205,621
175,062
20,009
17,022
Intercompany eliminations
(29,075)
(21,588)
(5,277)
(3,680)
Total
$
605,969
$
474,458
64,367
48,428
General corporate expense, net (d)
(20,686)
(7,632)
Operating profit, as reported
43,681
40,796
Other expense, net
(7,240)
(2,899)
Income before income taxes
$
36,441
$
37,897
Six Months Ended June 30,
2018
2017
2018
2017
Net Sales
Operating Profit (b)
Our operations by segment were (a):
Installation (exclusive of significant legal settlement, shown separately below)
$
758,817
$
611,870
$
78,965
$
56,123
Significant legal settlement (Installation segment) (c)
—
—
—
(30,000)
Distribution
393,387
345,306
37,912
32,506
Intercompany eliminations
(54,792)
(41,355)
(9,725)
(6,980)
Total
$
1,097,412
$
915,821
107,152
51,649
General corporate expense, net (d)
(29,579)
(14,316)
Operating profit, as reported
77,573
37,333
Other expense, net
(9,530)
(4,162)
Income before income taxes
$
68,043
$
33,171
(a)
All of our operations are located in the U.S.
(b)
Segment operating profit for the three and six months ended June 30, 2018 and 2017, includes an allocation of general corporate expenses attributable to the operating segments which is based on direct benefit or usage (such as salaries of corporate employees who directly support the segment).
(c)
Significant legal settlement expense of $30 million incurred during the six months ended June 30, 2017, related to the settlement agreement with Owens Corning. For more information see Note 7 – Other Commitments and Contingencies .
(d)
General corporate expense, net included expenses not specifically attributable to our segments for functions such as corporate human resources, finance, and legal, including salaries, benefits, and other related costs .</t>
  </si>
  <si>
    <t>Other Commitments and Contingencies</t>
  </si>
  <si>
    <t>7 . OTHER
Litigation . During the first quarter of 2017, we recognized a $30.0 million expense for a legal settlement with Owens Corning in connection with a breach of contract action related to our termination of an insulation supply contract. Under the terms of the settlement, we paid Owens Corning $30.0 million. The settlement resulted in the dismissal of the lawsuit filed in May 2016 in Toledo, Ohio. The settlement is reflected in the significant legal settlement line item within our Condensed Consolidated Statements of Operations for the six months ended June 30, 2017. The settlement is also reflected in our installation segment’s operating results for the six months ended June 30, 2017.
We are subject to certain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we do not believe that the ultimate outcome of these matters will have a material adverse effect on us. However, there is no assurance that we will prevail in any of these pending matters, and we could in the future incur judgments, enter into settlements of claims, or revise our expectations regarding the outcome of these matters, which could materially impact our liquidity and our results of operations.
Other Matters . We enter into contracts which include customary indemnities that are standard for the industries in which we operate. Such indemnities include, among other things, customer claims against builders for issues relating to our products and workmanship. In conjunction with divestitures and other transactions, we occasionally provide customary indemnities relating to various items including, among others: the enforceability of trademarks; legal and environmental issues; and asset valuations. We evaluate the probability that we may incur liabilities under these customary indemnities and appropriately record an estimated liability when deemed probable.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Other types of bonds outstanding were principally license and insurance related.</t>
  </si>
  <si>
    <t>Income Taxes</t>
  </si>
  <si>
    <t>8 . INCOME TAXES
Our effective tax rates were 25.5 percent and 21.3 percent for the three and six months ended June 30, 2018, respectively. The effective tax rates for the three and six months ended June 30, 2017, were 38.1 percent and 34.4 percent, respectively. The 2018 rates are lower due to the lower Federal tax rate enacted by the Tax Cuts and Jobs Act and the impact of discrete benefits related to share-based compensation, partially offset by State tax adjustments from rate changes related to the USI acquisition and other minor legal entity restructuring.
A tax benefit of $2.6 million related to share-based compensation was recognized in our Condensed Consolidated Statements of Operations as a discrete item in income tax expense for the six months ended June 30, 2018.
At June 30, 2018, the net deferred tax liability of $151.0 million consisted of net long-term deferred tax assets of $17.6 million and net long-term deferred tax liabilities of $168.6 million. The increase of the net deferred tax liability was primarily related to the acquisition of USI, related tax elections, and other minor legal entity restructuring.</t>
  </si>
  <si>
    <t>Income (Loss) Per Share</t>
  </si>
  <si>
    <t>9. INCOME PER SHAR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Basic and diluted net income per share were computed as follows, in thousands, except share and per share amounts:
Three Months Ended June 30,
Six Months Ended June 30,
2018
2017
2018
2017
Net income - basic and diluted
$
27,153
$
23,460
$
53,540
$
21,749
Weighted average number of common shares outstanding - basic
35,102,429
36,488,222
35,081,292
36,803,979
Dilutive effect of common stock equivalents:
RSAs with service-based conditions
165,951
227,185
174,537
214,242
RSAs with market-based conditions
253,382
189,835
241,552
160,693
RSAs with performance-based conditions
—
—
—
—
Stock options
315,340
286,057
330,909
225,279
Weighted average number of common shares outstanding - diluted
35,837,102
37,191,299
35,828,290
37,404,193
Basic net income per common share
$
0.77
$
0.64
$
1.53
$
0.59
Diluted net income per common share
$
0.76
$
0.63
$
1.49
$
0.58
The following table summarizes shares excluded from the calculation of diluted net income per share because their effect would have been anti-dilutive:
Three Months Ended June 30,
Six Months Ended June 30,
2018
2017
2018
2017
Anti-dilutive common stock equivalents:
RSAs with service-based conditions
349
985
312
916
RSAs with market-based conditions
—
—
—
—
RSAs with performance-based conditions
—
—
—
—
Stock options
76,349
96,211
55,777
86,442
Total anti-dilutive common stock equivalents
76,698
97,196
56,089
87,358</t>
  </si>
  <si>
    <t>Share-Based Compensation</t>
  </si>
  <si>
    <t>Share-Based Compensation.</t>
  </si>
  <si>
    <t>10. SHARE-BASED COMPENSATION
Our eligible employees currently participate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June 30, 2018, we had 2.6 million shares available under the 2015 LTIP.
Share-based compensation expense is included in selling, general, and administrative expense. The income tax effect associated with vesting of awards is included in income tax expense. The following table presents the amounts recognized in our Condensed Consolidated Statements of Operations, in thousands:
Three Months Ended June 30,
Six Months Ended June 30,
2018
2017
2018
2017
Share-based compensation expense
$
2,995
$
3,017
$
5,397
$
5,101
Income tax (expense) benefit realized from award vestings
$
(19)
$
338
$
2,595
$
1,166
The following table presents a summary of our share-based compensation activity for the six months ended June 30, 2018, in thousands, except per share amounts:
RSAs
Options
Number of Shares
Weighted Average Grant Date Fair Value Per Share
Number of Shares
Weighted Average Grant Date Fair Value Per Share
Weighted Average Exercise Price Per Share
Aggregate
Balance December 31, 2017
591.2
$
30.92
683.5
$
11.13
$
28.97
$
31,969.7
Granted
89.5
$
85.48
77.3
$
27.44
$
74.50
Converted/Exercised
(107.1)
$
23.44
(120.1)
$
10.97
$
28.52
$
5,528.0
Forfeited
(29.8)
$
39.59
(14.9)
$
16.98
$
45.46
Balance June 30, 2018
543.8
$
40.90
625.8
$
13.04
$
34.28
$
27,570.4
Exercisable June 30, 2018 (a)
181.8
$
10.67
$
27.61
$
9,223.8
(a)
The weighted average remaining contractual term for vested options is 7.2 years.
We had unrecognized share-based compensation expense relating to unvested awards as shown in the following table, dollars in thousands:
As of June 30, 2018
Unrecognized Compensation Expense
Weighted Average
Unrecognized compensation expense related to unvested awards:
RSAs
$
13,035
1.2 years
Options
4,563
1.2 years
Total unrecognized compensation expense related to unvested awards
$
17,598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Payout Ranges and Related Expense
RSAs with Performance-Based Conditions
Grant Date Fair Value
0%
25%
100%
200%
February 22, 2016
$
1,896
$
—
$
474
$
1,896
$
3,792
February 21, 2017
$
1,946
$
—
$
487
$
1,946
$
3,892
February 19, 2018
$
2,333
$
—
$
583
$
2,333
$
4,666
The fair value of our RSAs with a market-based condition granted under the 2015 LTIP was determined using a Monte Carlo simulation. The following are key inputs in the Monte Carlo analysis for awards granted in 2018 and 2017:
2018
2017
Measurement period (years)
2.87
2.86
Risk free interest rate
2.36
%
1.46
%
Dividend yield
0.00
%
0.00
%
Estimated fair value of market-based RSAs granted
$
103.31
$
50.06
The fair values of stock options granted under the 2015 LTIP were calculated using the Black-Scholes Options Pricing Model. The following table presents the assumptions used to estimate the fair values of options granted in 2018 and 2017:
2018
2017
Risk free interest rate
2.78
%
2.18
%
Expected volatility, using historical return volatility and implied volatility
32.50
%
35.00
%
Expected life (in years)
6.0
6.0
Dividend yield
0.00
%
0.00
%
Estimated fair value of options granted
$
27.44
$
14.44</t>
  </si>
  <si>
    <t>Share Repurchase Program</t>
  </si>
  <si>
    <t>11. SHARE REPURCHASE PROGRAM
On March 1, 2016, our Board authorized the 2016 Repurchase Program, which expired on February 28, 2017. Under the 2016 Repurchase Program we repurchased a total of 788,399 of our common stock for an approximate cost of $26.6 million, or $33.72 per share.
On February 24, 2017, our Board authorized the 2017 Repurchase Program, pursuant to which we may purchase up to $200.0 million of our common stock. Share repurchases under the 2017 Repurchase Program may be executed through various means including, without limitation, open market purchases, privately negotiated transactions, accelerated share repurchase transactions, or otherwise. The 2017 Repurchase Program does not obligate the Company to purchase any shares and expires February 24, 2019. The 2017 Repurchase Program may be terminated, increased, or decreased by our Board at its discretion at any time.
The following table sets forth our share repurchases under the 2016 and 2017 Share Repurchase Programs:
Three Months Ended June 30,
Six Months Ended June 30,
2018
2017
2018
2017
Number of shares repurchased
—
461,358
13,657
858,393
Share repurchase cost (in thousands)
$
—
$
21,907
$
(a)
$
39,286
Average price per share
$
—
$
47.48
$
(a)
$
45.77
(a)
On May 5, 2017, under the 2017 Repurchase Program, we entered into the 2017 ASR Agreement. When the agreement became effective on July 5, 2017, we paid BofA $100.0 million in exchange for an initial delivery of 1.5 million shares of our common stock, representing an estimated 80 percent of the total number of shares we expected to receive under the 2017 ASR Agreement. During the six months ended June 30, 2018, we received an additional 13,657 shares of our common stock from BofA, representing the final settlement of the 2017 ASR Agreement. We purchased a total of 1,521,100 shares of our common stock under the 2017 ASR Agreement at an average price per share of $65.74.</t>
  </si>
  <si>
    <t>Business Combinations</t>
  </si>
  <si>
    <t>12. BUSINESS COMBINATIONS
As part of our strategy to supplement our organic growth and expand our access to additional markets and products, we completed three acquisitions during the six months ended June 30, 2018, and six acquisitions during the six months ended June 30, 2017. Each acquisition was accounted for as a business combination under ASC 805, “Business Combinations.” Acquisition related costs for the three and six months ended June 30, 2018, were $9.8 million and $13.3 million, respectively. Acquisition related costs for the three and six months ended June 30, 2017, were $0.1 million and $0.4 million, respectively. Acquisition costs are included in selling, general, and administrative expense in our Condensed Consolidated Statements of Operations.
Acquisitions
On January 16, 2017, we acquired substantially all of the assets of Midwest, a heavy commercial fireproofing and insulation company with locations in Chicago, Illinois and Indianapolis, Indiana. The purchase price of approximately $12.2 million was funded by cash on hand.
On February 27, 2017, we acquired substantially all of the assets of EcoFoam. EcoFoam is a residential and light commercial insulation installation company with locations in Colorado Springs and Denver, Colorado. The purchase price of approximately $22.3 million was funded by cash on hand of $20.2 million and contingent consideration of $2.1 million.
On February 27, 2017, we acquired substantially all of the assets of MR Insulfoam, a residential insulation installation company located in Norwalk, Connecticut. The purchase price of approximately $1.5 million was funded by cash on hand.
On March 29, 2017, we acquired substantially all of the assets of Capital, a residential insulation installation company located in Sacramento, California. The purchase price of approximately $7.3 million was funded by cash on hand.
On April 20, 2017, we acquired substantially all of the assets of Superior, a residential insulation installation company located in Seattle, Washington. The purchase price of approximately $10.9 million was funded by cash on hand.
On June 8, 2017, we acquired substantially all of the assets of Canyon, a heavy commercial insulation and firestopping company with locations in Corona, San Diego, and Livermore, California. The purchase price of approximately $34.4 million was funded by cash on hand of $31.9 million and deferred purchase price consideration of $2.5 million.
On January 10, 2018, we acquired ADO, a distributor of insulation accessories, located in Plymouth, Minnesota. The purchase price of approximately $23.0 million was funded by cash on hand of $22.2 million and contingent consideration of $0.8 million.
On January 18, 2018, we acquired substantially all of the assets of Santa Rosa, a residential and commercial insulation company located in Miami, Florida. The purchase price of approximately $5.6 million was funded by cash on hand.
On May 1, 2018, we acquired USI, a leading distributor and installer of insulation in both residential and commercial construction markets. Our payment of $487.0 million, which includes the purchase price of $475.0 million and adjustments for cash and working capital, was funded through net proceeds from the issuance on April 25, 2018, of $400.0 million of Senior Notes together with the net proceeds from a $100.0 million delayed draw term loan commitment under our Amended Credit Agreement. For additional information see Note 4 – Long-Term Debt .
Revenue and net income since the respective acquisition dates included in our Condensed Consolidated Statements of Operations were as follows, in thousands:
Three Months Ended June 30, 2018
Six Months Ended June 30, 2018
2018 Acquisitions
Net Sales
Net (Loss) Income
Net Sales
Net Income
ADO
$
6,008
$
(75)
$
11,303
$
23
Santa Rosa
1,718
217
2,888
340
USI
68,696
1,617
68,696
1,617
$
76,422
$
1,759
$
82,887
$
1,980
Three Months Ended June 30, 2017
Six Months Ended June 30, 2017
2017 Acquisitions
Net Sales
Net Income
Net Sales
Net Income
Midwest
$
4,940
$
231
$
8,208
$
140
EcoFoam
6,848
134
9,237
225
Superior
2,866
337
2,866
337
Canyon
1,733
221
1,733
221
All others
2,745
355
2,941
377
$
19,132
$
1,278
$
24,985
$
1,300
Pro Forma Results
The following unaudited pro forma information has been prepared as if the 2018 acquisitions described above had taken place on January 1, 2017, and as if the 2017 acquisitions had taken place on January 1, 2016. The unaudited pro forma information is not necessarily indicative of the results that we would have achieved had the transactions actually taken place on January 1, 2017, and January 1, 2016, as applicable. Further, the pro forma information does not purport to be indicative of future financial operating results. Our pro forma results are presented below, in thousands:
Pro Forma for the Three Months Ended June 30,
Pro Forma for the Six Months Ended June 30,
2018
2017
2018
2017
Net sales
$
639,754
$
592,200
$
1,233,442
$
1,152,747
Net income
$
29,287
$
27,853
$
62,103
$
33,967
The following table details the additional expense included in the unaudited pro forma net income as if the 2018 acquisitions described above had taken place on January 1, 2017, and as if the 2017 acquisitions had taken place on January 1, 2016. Our pro forma results are presented below, in thousands:
Pro Forma for the Three Months Ended June 30,
Pro Forma for the Six Months Ended June 30,
2018
2017
2018
2017
Amortization of intangible assets
$
1,250
$
4,088
$
5,039
$
8,175
Income tax expense (using normalized 27% ETR for 2018 and 38% ETR for 2017)
$
789
$
2,692
$
3,167
$
7,489
Purchase Price Allocations
The estimated fair values of the assets acquired and liabilities assumed for the 2018 acquisitions, as well as the fair value of consideration transferred, approximated the following as of June 30, 2018, in thousands:
2018 Acquisitions
Completed During the Six Months Ended June 30, 2018
ADO
Santa Rosa
USI
Total
Estimated fair values:
Cash
$
939
$
—
$
14,817
$
15,756
Accounts receivable
3,271
1,433
62,302
67,006
Inventories
2,326
104
14,135
16,565
Prepaid and other assets
194
7
3,929
4,130
Property and equipment
951
522
34,215
35,688
Intangible assets
14,090
1,850
165,900
181,840
Goodwill
2,746
2,764
280,188
285,698
Accounts payable
(908)
(1,099)
(17,927)
(19,934)
Accrued liabilities
(609)
—
(34,686)
(35,295)
Deferred tax liability
—
—
(35,871)
(35,871)
Net assets acquired
$
23,000
$
5,581
$
487,002
$
515,583
2018 Acquisitions
Completed During the Six Months Ended June 30, 2018
ADO
Santa Rosa
USI
Total
Fair value of consideration transferred:
Cash
$
22,172
$
5,581
$
487,002
$
514,755
Deferred consideration
—
—
—
—
Contingent consideration
828
—
—
828
Total consideration transferred
$
23,000
$
5,581
$
487,002
$
515,583
The estimated fair values of the assets acquired and liabilities assumed for the 2017 acquisitions, as well as the fair value of consideration transferred, approximated the following as of June 30, 2018, in thousands:
2017 Acquisitions
Completed During the Six Months Ended June 30, 2017
Midwest
EcoFoam
Superior
Canyon
All others
Total
Estimated fair values:
Accounts receivable
$
6,576
$
3,819
$
2,012
$
8,222
$
678
$
21,307
Inventories
75
1,119
321
575
141
2,231
Prepaid and other assets
—
27
1
29
6
63
Property and equipment
655
1,544
361
460
357
3,377
Intangible assets
2,740
6,700
5,280
15,220
3,640
33,580
Goodwill
3,538
10,796
3,662
10,072
4,037
32,105
Accounts payable
(1,359)
(1,378)
(681)
(163)
(26)
(3,607)
Accrued liabilities
—
(302)
(4)
—
—
(306)
Net assets acquired
$
12,225
$
22,325
$
10,952
$
34,415
$
8,833
$
88,750
2017 Acquisitions
Completed During the Six Months Ended June 30, 2017
Midwest
EcoFoam
Superior
Canyon
All others
Total
Fair value of consideration transferred:
Cash
$
12,225
$
20,822
$
10,952
$
31,915
$
8,833
$
84,747
Deferred consideration
—
—
—
2,500
—
2,500
Contingent consideration
—
1,503
—
—
—
1,503
Total consideration transferred
$
12,225
$
22,325
$
10,952
$
34,415
$
8,833
$
88,750
Estimates of acquired intangible assets related to the acquisitions are as follows, as of June 30, 2018, dollars in thousands:
Estimated Fair Value
Weighted Average Estimated Useful Life (Years)
2018 Acquisitions:
Customer relationships
$
169,320
12
Trademarks and trade names
11,260
9
Non-competition agreements
1,260
5
Total intangible assets for 2018 acquisitions
$
181,840
11
2017 Acquisitions:
Customer relationships
$
26,170
10
Trademarks and trade names
1,780
10
Non-competition agreements
5,630
5
Total intangible assets for 2017 acquisitions
$
33,580
9
As third party or internal valuations are finalized, certain tax aspects of the foregoing transaction are completed, and customer post-closing reviews are concluded, adjustments may be made to the fair value of assets acquired, and in some cases total purchase price, through the end of each measurement period, generally one year following the applicable acquisition date. Various insignificant adjustments to the fair value of assets acquired, and in some cases total purchase price, have been made to certain business combinations since the respective dates of acquisition.
Goodwill to be recognized in connection with these acquisitions is attributable to the synergies expected to be realized and improvements in the businesses after the acquisitions. Of the $285.7 million of goodwill recorded from the 2018 acquisitions, $33.5 million is expected to be deductible for income tax purposes.
Contingent Consideration
The acquisition of EcoFoam includes a contingent consideration arrangement that requires additional consideration to be paid by TopBuild to the sellers of EcoFoam based on EcoFoam’s attainment of annual revenue targets over a three-year period. In the second quarter of 2018 we made the first contingent payment of $0.8 million. The total amount of undiscounted contingent consideration which TopBuild may be required to pay under the arrangement is $2.5 million. The fair value of $2.1 million contingent consideration recognized on the acquisition date, of which $1.5 million remains as of June 30, 2018, was estimated by applying the income approach using discounted cash flows. That measure is based on significant Level 3 inputs not observable in the market. The significant assumption includes a discount rate of 9.5 percent.
The acquisition of ADO includes a contingent consideration arrangement that requires additional consideration to be paid by TopBuild to the sellers of ADO based on the achievement of certain EBITDA thresholds over a two-year period. The range of the undiscounted amounts TopBuild may be required to pay under the contingent consideration agreement is between zero and $1.0 million. The fair value of the contingent consideration recognized on the acquisition date of $0.8 million was estimated by applying the income approach using discounted cash flows. That measure is based on significant Level 3 inputs not observable in the market. The significant assumption includes a discount rate of 9.5 percent.
Contingent consideration is recorded in the Condensed Consolidated Balance Sheets in accrued liabilities and other liabilities. Adjustments to the fair value of contingent consideration are reflected in selling, general, and administrative expense in the Condensed Consolidated Statements of Operations and are included in the acquisition related costs above.
The following table presents the fair value of contingent consideration, in thousands:
EcoFoam
ADO
Date of Acquisition
February 27, 2017
February 10, 2018
Fair value of contingent consideration recognized at acquisition date
$
2,110
$
828
Contingent consideration at December 31, 2017
$
2,259
$
—
Additions
—
828
Change in fair value of contingent consideration during the six months ended June 30, 2018
85
38
Payment of contingent consideration during the six months ended June 30, 2018
(841)
—
Liability balance for contingent consideration at June 30, 2018
$
1,503
$
866</t>
  </si>
  <si>
    <t>Closure Costs</t>
  </si>
  <si>
    <t xml:space="preserve">13. CLOSURE COSTS
We generally recognize expenses related to closures and position eliminations at the time of announcement or notification. Such costs include termination and other severance benefits, lease abandonment costs, and other transition costs. Closure costs are reflected in our Condensed Consolidated Statements of Operations as selling, general, and administrative expense. Accrued closure costs are reflected in our Condensed Consolidated Balance Sheets as accrued liabilities.
In connection with the acquisition of USI, management performed an evaluation of the resources necessary to effectively operate the acquired business. During the three months ended June 30, 2018, management committed to a plan to close the existing USI corporate office in St. Paul, Minnesota, and consolidate certain administrative functions to our Daytona Beach, Florida, Branch Support Center. As a result, the Company expects to incur approximately $5.8 million of closure costs in connection with this activity. Closure costs pertaining to the USI acquisition are primarily included in general corporate expenses for segment reporting purposes.
The following table details our total estimated closure costs by cost type, all of which were incurred during the three months ended June 30, 2018, pertaining to the above closure and transition related to the USI acquisition, in thousands:
Segment / Cost Type
Closure Costs Liability at December 31, 2017
Closure Costs Incurred for the Six Months Ended
Cash Payments for the Six Months Ended
Closure Costs Liability at
Corporate:
Severance
$
—
$
3,239
$
(1,048)
$
2,191
Lease abandonment
—
400
—
400
Other costs
—
9
(9)
—
Total Corporate:
$
—
$
3,648
$
(1,057)
$
2,591
We expect to pay the remaining closure costs within one year. </t>
  </si>
  <si>
    <t>Accrued Liabilities</t>
  </si>
  <si>
    <t>14. ACCRUED LIABILITIES
The following table sets forth the components of accrued liabilities, in thousands:
As of
June 30,
December 31,
2018
2017
Accrued liabilities:
Salaries, wages, and commissions
$
34,723
$
25,470
Insurance liabilities
25,295
19,770
Other
48,933
29,847
Total accrued liabilities
$
108,951
$
75,087</t>
  </si>
  <si>
    <t>Accounting Policies (Policies)</t>
  </si>
  <si>
    <t>Financial Statement Presentation</t>
  </si>
  <si>
    <t>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t>
  </si>
  <si>
    <t>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t>
  </si>
  <si>
    <t>Share-based Compensation</t>
  </si>
  <si>
    <t>Share-based Compensation. Our share-based compensation program currently consists of RSAs and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densed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Recently Adopted Accounting Pronouncements</t>
  </si>
  <si>
    <t>Recently Adopted Accounting Pronouncements:
In May 2014 the FASB issued a new standard for revenue recognition, ASC 606. Subsequent to issuing ASC 606, the FASB issued a number of updates and technical improvements which do not change the core principles of the guidance. The purpose of ASC 606 is to provide a single, comprehensive revenue recognition model for all contracts with customers to improve comparability across industries. Effective January 1, 2018, we adopted ASC 606 using the modified retrospective approach. Adoption of this standard did not have a material impact on our financial position or results of operations for any periods presented. As such, a cumulative adjustment was not recorded to our beginning retained earnings balance.
Revenue Recognition
Revenue is disaggregated between our installation and distribution segments. A reconciliation of disaggregated revenue by segment is included in Note 6 – Segment Information.
We recognize revenue for our Installation segment using the percentage of completion method of accounting with respect to each particular order within a given customer’s contract, based on the amount of material installed at that customer’s location and the associated labor costs, as compared to the total expected cost for the particular order. Revenue is recognized over time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insulation and installation services are bundled in a contract, we combine these items into one performance obligation as the overall promise is to transfer the combined item.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We record a contract asset when we have satisfied our performance obligation prior to billing and a contract liability generally when a customer payment is received prior to the satisfaction of our performance obligation. The difference between the beginning and ending balances of our contract assets and liabilities primarily results from the timing of our performance and the customer’s payment.
The following table represents our contract assets and contract liabilities with customers, in thousands:
Included in Line Item on
As of
Condensed Consolidated
June 30,
December 31,
Balance Sheets
2018
2017
Contract Assets:
Receivables, unbilled
Receivables, net
$
52,895
$
37,142
Contract Liabilities:
Deferred revenue
Accrued liabilities
$
19,081
$
9,275
The increase in our contract asset and contract liability balances from December 31, 2017 is primarily a result of the USI acquisition. Our contract liabilities are normally recognized to net sales in the immediately subsequent reporting period due to the generally short-term nature of our contracts with customers.
In August 2016 the FASB issued ASU 2016-15, “Classification of Certain Cash Receipts and Cash Payments”. This standard addresses the diversity in practice of how certain cash receipts and payments are classified in the statement of cash flows, including contingent consideration payments made after a business combination which is relevant for us. This update was effective for us beginning January 1, 2018 and we adopted the standard using a retrospective approach. There was no impact to any prior periods.
In January 2017 the FASB issued ASU 2017-01, “Clarifying the Definition of a Business.” The new standard narrows the definition of a business and provides a framework for evaluation. This update was effective for us beginning January 1, 2018, and we adopted the standard using a prospective approach. The adoption of this standard did not have a material impact on our financial position or results of operations.
Recently Issued Accounting Pronouncements Not Yet Adopted:
In February 2016 the FASB issued ASU 2016-02, “Leases.” This standard requires a lessee to recognize most leases on its balance sheet. Companies are required to use a modified retrospective transition method for all existing leases. This standard is effective for annual periods beginning after December 15, 2018, and interim periods therein with early adoption permitted. We plan to adopt this guidance on January 1, 2019, and are currently evaluating the effect of adoption of this standard on our financial position and results of operations.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f adoption of this standard on our financial position and results of operations.
In January 2017 the FASB issued ASU 2017-04, “Simplifying the Test for Goodwill Impairment.” The new standard simplifies the subsequent measurement of goodwill by eliminating the second step of the goodwill impairment test. This update is effective for us beginning January 1, 2020. Early adoption is permitted and the new standard will be applied on a prospective basis. We have not yet selected an adoption date, and we are currently evaluating the effect of adoption of this standard on our financial position and results of operations.</t>
  </si>
  <si>
    <t>Revenue Recognition</t>
  </si>
  <si>
    <t>Revenue Recognition
Revenue is disaggregated between our installation and distribution segments. A reconciliation of disaggregated revenue by segment is included in Note 6 – Segment Information.
We recognize revenue for our Installation segment using the percentage of completion method of accounting with respect to each particular order within a given customer’s contract, based on the amount of material installed at that customer’s location and the associated labor costs, as compared to the total expected cost for the particular order. Revenue is recognized over time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insulation and installation services are bundled in a contract, we combine these items into one performance obligation as the overall promise is to transfer the combined item.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We record a contract asset when we have satisfied our performance obligation prior to billing and a contract liability generally when a customer payment is received prior to the satisfaction of our performance obligation. The difference between the beginning and ending balances of our contract assets and liabilities primarily results from the timing of our performance and the customer’s payment.
The following table represents our contract assets and contract liabilities with customers, in thousands:
Included in Line Item on
As of
Condensed Consolidated
June 30,
December 31,
Balance Sheets
2018
2017
Contract Assets:
Receivables, unbilled
Receivables, net
$
52,895
$
37,142
Contract Liabilities:
Deferred revenue
Accrued liabilities
$
19,081
$
9,275
The increase in our contract asset and contract liability balances from December 31, 2017 is primarily a result of the USI acquisition. Our contract liabilities are normally recognized to net sales in the immediately subsequent reporting period due to the generally short-term nature of our contracts with customers.
In August 2016 the FASB issued ASU 2016-15, “Classification of Certain Cash Receipts and Cash Payments”. This standard addresses the diversity in practice of how certain cash receipts and payments are classified in the statement of cash flows, including contingent consideration payments made after a business combination which is relevant for us. This update was effective for us beginning January 1, 2018 and we adopted the standard using a retrospective approach. There was no impact to any prior periods.
In January 2017 the FASB issued ASU 2017-01, “Clarifying the Definition of a Business.” The new standard narrows the definition of a business and provides a framework for evaluation. This update was effective for us beginning January 1, 2018, and we adopted the standard using a prospective approach. The adoption of this standard did not have a material impact on our financial position or results of operations.</t>
  </si>
  <si>
    <t>Accounting Policies (Tables)</t>
  </si>
  <si>
    <t>Summary of award types and accounting policies</t>
  </si>
  <si>
    <t>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Schedule of opening and closing balances of contract assets and contract liabilities with customers</t>
  </si>
  <si>
    <t>The following table represents our contract assets and contract liabilities with customers, in thousands:
Included in Line Item on
As of
Condensed Consolidated
June 30,
December 31,
Balance Sheets
2018
2017
Contract Assets:
Receivables, unbilled
Receivables, net
$
52,895
$
37,142
Contract Liabilities:
Deferred revenue
Accrued liabilities
$
19,081
$
9,275</t>
  </si>
  <si>
    <t>Goodwill and Other Intangibles (Tables)</t>
  </si>
  <si>
    <t>Changes in carrying amount of goodwill by segment</t>
  </si>
  <si>
    <t>Changes in the carrying amount of goodwill for the six months ended June 30, 2018, by segment, were as follows, in thousands:
Gross Goodwill
Gross Goodwill
Accumulated
Net Goodwill
at
at
Impairment
at
December 31, 2017
Additions
June 30, 2018
Losses
June 30, 2018
Goodwill, by segment:
Installation
$
1,422,920
$
255,465
$
1,678,385
$
(762,021)
$
916,364
Distribution
416,287
30,210
446,497
—
446,497
Total goodwill
$
1,839,207
$
285,675
$
2,124,882
$
(762,021)
$
1,362,861</t>
  </si>
  <si>
    <t>Schedule of other intangible assets</t>
  </si>
  <si>
    <t>The following table sets forth our other intangible assets, in thousands:
As of
June 30,
December 31,
2018
2017
Gross definite-lived intangible assets
$
219,382
$
54,872
Accumulated amortization
(9,037)
(21,629)
Net definite-lived intangible assets
$
210,345
$
33,243
The following table sets forth a breakout of our intangible assets as of June 30, 2018, in thousands:
Gross Definite ‑ lived Intangible Assets
Accumulated Amortization
Net Definite ‑ lived Intangible Assets
Trademarks
$
13,435
$
(575)
$
12,860
Customer lists
198,428
(6,957)
191,471
Non-compete
7,519
(1,505)
6,014
Total
$
219,382
$
(9,037)
$
210,345</t>
  </si>
  <si>
    <t>Schedule of amortization expenses</t>
  </si>
  <si>
    <t>The following table sets forth our amortization expense, in thousands:
Three Months Ended June 30,
Six Months Ended June 30,
2018
2017
2018
2017
Amortization expense
$
3,992
$
257
$
5,294
$
439</t>
  </si>
  <si>
    <t>Long-Term Debt (Tables)</t>
  </si>
  <si>
    <t>Summary of key terms of Amended Credit Agreement</t>
  </si>
  <si>
    <t>The following table outlines the key terms of our Amended Credit Agreement, dollars in thousands:
Senior secured term loan facility (original borrowing) (a)
$
250,000
Additional delayed draw term loan (b)
$
100,000
Additional term loan and/or revolver capacity available under incremental facility (c)
$
200,000
Revolving Facility
$
250,000
Sublimit for issuance of letters of credit under Revolving Facility (d)
$
100,000
Sublimit for swingline loans under Revolving Facility (d)
$
20,000
Interest rate as of June 30, 2018
3.23
%
Scheduled maturity date
5/05/2022
(a)
The Amended Credit Agreement provides for a term loan limit of $350.0 million; $250.0 million was drawn on May 5, 2017.
(b)
On May 1, 2018, the net proceeds from the $100.0 million delayed draw term loan were used to partially fund the USI acquisition.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t>
  </si>
  <si>
    <t>Summary of equipment notes issued</t>
  </si>
  <si>
    <t>The following table summarizes equipment notes entered into during the respective period, in thousands:
Three Months Ended June 30, 2018
Six Months Ended June 30, 2018
Equipment notes
$
5,000
$
15,066</t>
  </si>
  <si>
    <t>Schedule of remaining principal payments of debt</t>
  </si>
  <si>
    <t>The following table sets forth our remaining principal payments for our outstanding Senior Notes, term loan and equipment notes as of June 30, 2018, in thousands:
Payments Due by Period
2018
2019
2020
2021
2022
Thereafter
Total
Senior Notes
$
—
$
—
$
—
$
—
$
—
$
400,000
$
400,000
Term loan
8,750
21,875
26,250
30,625
248,750
—
336,250
Equipment notes
1,386
2,856
2,972
3,093
3,219
1,008
14,534
Total
$
10,136
$
24,731
$
29,222
$
33,718
$
251,969
$
401,008
$
750,784</t>
  </si>
  <si>
    <t>Reconciliation of principal balance of outstanding debt</t>
  </si>
  <si>
    <t>The following table reconciles the principal balance of our outstanding debt to our Condensed Consolidated Balance Sheets, in thousands:
As of
June 30,
December 31,
Principal debt balances:
2018
2017
Current portion of long-term debt - term loan
$
17,500
$
12,500
Current portion of long-term debt - equipment notes
2,800
—
Long-term portion of long-term debt - Senior Notes
400,000
—
Long-term portion of long-term debt - term loan
318,750
231,250
Long-term portion of long-term debt - equipment notes
11,734
—
Unamortized debt issuance costs
(9,158)
(1,863)
Total net debt
$
741,626
$
241,887</t>
  </si>
  <si>
    <t>Schedule of availability under the Revolving Facility</t>
  </si>
  <si>
    <t>The following table summarizes our availability under the Revolving Facility, in thousands:
As of
June 30,
December 31,
2018
2017
Revolving Facility
$
250,000
$
250,000
Less: standby letters of credit
(59,288)
(47,055)
Capacity under Revolving Facility
$
190,712
$
202,945</t>
  </si>
  <si>
    <t>Schedule of maximum Net Leverage Ratios and minimum FCCR</t>
  </si>
  <si>
    <t>The following table sets forth the maximum Net Leverage Ratios and minimum FCCR:
Quarter Ending
Maximum
Minimum
June 30, 2018 through September 30, 2018
3.75:1.00
1.25:1.00
December 31, 2018 through June 30, 2019
3.50:1.00
1.25:1.00
September 30, 2019 and each fiscal quarter end thereafter
3.25:1.00
1.25:1.00</t>
  </si>
  <si>
    <t>Segment Information (Tables)</t>
  </si>
  <si>
    <t>Schedule of net sales and operating results by segment</t>
  </si>
  <si>
    <t>The following table sets forth our net sales and operating results by segment, in thousands:
Three Months Ended June 30,
2018
2017
2018
2017
Net Sales
Operating Profit (b)
Our operations by segment were (a):
Installation
$
429,423
$
320,984
$
49,635
$
35,086
Distribution
205,621
175,062
20,009
17,022
Intercompany eliminations
(29,075)
(21,588)
(5,277)
(3,680)
Total
$
605,969
$
474,458
64,367
48,428
General corporate expense, net (d)
(20,686)
(7,632)
Operating profit, as reported
43,681
40,796
Other expense, net
(7,240)
(2,899)
Income before income taxes
$
36,441
$
37,897
Six Months Ended June 30,
2018
2017
2018
2017
Net Sales
Operating Profit (b)
Our operations by segment were (a):
Installation (exclusive of significant legal settlement, shown separately below)
$
758,817
$
611,870
$
78,965
$
56,123
Significant legal settlement (Installation segment) (c)
—
—
—
(30,000)
Distribution
393,387
345,306
37,912
32,506
Intercompany eliminations
(54,792)
(41,355)
(9,725)
(6,980)
Total
$
1,097,412
$
915,821
107,152
51,649
General corporate expense, net (d)
(29,579)
(14,316)
Operating profit, as reported
77,573
37,333
Other expense, net
(9,530)
(4,162)
Income before income taxes
$
68,043
$
33,171
(a)
All of our operations are located in the U.S.
(b)
Segment operating profit for the three and six months ended June 30, 2018 and 2017, includes an allocation of general corporate expenses attributable to the operating segments which is based on direct benefit or usage (such as salaries of corporate employees who directly support the segment).
(c)
Significant legal settlement expense of $30 million incurred during the six months ended June 30, 2017, related to the settlement agreement with Owens Corning. For more information see Note 7 – Other Commitments and Contingencies .
General corporate expense, net included expenses not specifically attributable to our segments for functions such as corporate human resources, finance, and legal, including salaries, benefits, and other related costs .</t>
  </si>
  <si>
    <t>Income (Loss) Per Share (Tables)</t>
  </si>
  <si>
    <t>Schedule of basic and diluted income per share</t>
  </si>
  <si>
    <t>Basic and diluted net income per share were computed as follows, in thousands, except share and per share amounts:
Three Months Ended June 30,
Six Months Ended June 30,
2018
2017
2018
2017
Net income - basic and diluted
$
27,153
$
23,460
$
53,540
$
21,749
Weighted average number of common shares outstanding - basic
35,102,429
36,488,222
35,081,292
36,803,979
Dilutive effect of common stock equivalents:
RSAs with service-based conditions
165,951
227,185
174,537
214,242
RSAs with market-based conditions
253,382
189,835
241,552
160,693
RSAs with performance-based conditions
—
—
—
—
Stock options
315,340
286,057
330,909
225,279
Weighted average number of common shares outstanding - diluted
35,837,102
37,191,299
35,828,290
37,404,193
Basic net income per common share
$
0.77
$
0.64
$
1.53
$
0.59
Diluted net income per common share
$
0.76
$
0.63
$
1.49
$
0.58</t>
  </si>
  <si>
    <t>Summary of shares excluded from the calculation of diluted income per share because their effect would have been anti-dilutive</t>
  </si>
  <si>
    <t>Three Months Ended June 30,
Six Months Ended June 30,
2018
2017
2018
2017
Anti-dilutive common stock equivalents:
RSAs with service-based conditions
349
985
312
916
RSAs with market-based conditions
—
—
—
—
RSAs with performance-based conditions
—
—
—
—
Stock options
76,349
96,211
55,777
86,442
Total anti-dilutive common stock equivalents
76,698
97,196
56,089
87,358</t>
  </si>
  <si>
    <t>Share-Based Compensation (Tables)</t>
  </si>
  <si>
    <t>Schedule of share based compensation expense and related income tax benefit</t>
  </si>
  <si>
    <t>The following table presents the amounts recognized in our Condensed Consolidated Statements of Operations, in thousands:
Three Months Ended June 30,
Six Months Ended June 30,
2018
2017
2018
2017
Share-based compensation expense
$
2,995
$
3,017
$
5,397
$
5,101
Income tax (expense) benefit realized from award vestings
$
(19)
$
338
$
2,595
$
1,166</t>
  </si>
  <si>
    <t>Schedule of share-based compensation activity</t>
  </si>
  <si>
    <t>The following table presents a summary of our share-based compensation activity for the six months ended June 30, 2018, in thousands, except per share amounts:
RSAs
Options
Number of Shares
Weighted Average Grant Date Fair Value Per Share
Number of Shares
Weighted Average Grant Date Fair Value Per Share
Weighted Average Exercise Price Per Share
Aggregate
Balance December 31, 2017
591.2
$
30.92
683.5
$
11.13
$
28.97
$
31,969.7
Granted
89.5
$
85.48
77.3
$
27.44
$
74.50
Converted/Exercised
(107.1)
$
23.44
(120.1)
$
10.97
$
28.52
$
5,528.0
Forfeited
(29.8)
$
39.59
(14.9)
$
16.98
$
45.46
Balance June 30, 2018
543.8
$
40.90
625.8
$
13.04
$
34.28
$
27,570.4
Exercisable June 30, 2018 (a)
181.8
$
10.67
$
27.61
$
9,223.8
(a)
The weighted average remaining contractual term for vested options is 7.2 years.</t>
  </si>
  <si>
    <t>Schedule of unrecognized share-based compensation expense relating to unvested awards</t>
  </si>
  <si>
    <t>We had unrecognized share-based compensation expense relating to unvested awards as shown in the following table, dollars in thousands:
As of June 30, 2018
Unrecognized Compensation Expense
Weighted Average
Unrecognized compensation expense related to unvested awards:
RSAs
$
13,035
1.2 years
Options
4,563
1.2 years
Total unrecognized compensation expense related to unvested awards
$
17,598</t>
  </si>
  <si>
    <t>Schedule of assumptions used to estimate the fair values of options granted</t>
  </si>
  <si>
    <t>2018
2017
Risk free interest rate
2.78
%
2.18
%
Expected volatility, using historical return volatility and implied volatility
32.50
%
35.00
%
Expected life (in years)
6.0
6.0
Dividend yield
0.00
%
0.00
%
Estimated fair value of options granted
$
27.44
$
14.44</t>
  </si>
  <si>
    <t>Performance-based conditions | Restricted Stock Awards</t>
  </si>
  <si>
    <t>Schedule of the range of payouts and the related expense for RSAs with performance-based conditions</t>
  </si>
  <si>
    <t>The following table shows the range of payouts and the related expense for our outstanding RSAs with performance-based conditions, in thousands:
Payout Ranges and Related Expense
RSAs with Performance-Based Conditions
Grant Date Fair Value
0%
25%
100%
200%
February 22, 2016
$
1,896
$
—
$
474
$
1,896
$
3,792
February 21, 2017
$
1,946
$
—
$
487
$
1,946
$
3,892
February 19, 2018
$
2,333
$
—
$
583
$
2,333
$
4,666</t>
  </si>
  <si>
    <t>Market-based conditions | Restricted Stock Awards</t>
  </si>
  <si>
    <t>Schedule of key inputs used to estimate the fair value of awards</t>
  </si>
  <si>
    <t>2018
2017
Measurement period (years)
2.87
2.86
Risk free interest rate
2.36
%
1.46
%
Dividend yield
0.00
%
0.00
%
Estimated fair value of market-based RSAs granted
$
103.31
$
50.06</t>
  </si>
  <si>
    <t>Share Repurchase Program (Tables)</t>
  </si>
  <si>
    <t>Schedule of share repurchase program</t>
  </si>
  <si>
    <t>The following table sets forth our share repurchases under the 2016 and 2017 Share Repurchase Programs:
Three Months Ended June 30,
Six Months Ended June 30,
2018
2017
2018
2017
Number of shares repurchased
—
461,358
13,657
858,393
Share repurchase cost (in thousands)
$
—
$
21,907
$
(a)
$
39,286
Average price per share
$
—
$
47.48
$
(a)
$
45.77
On May 5, 2017, under the 2017 Repurchase Program, we entered into the 2017 ASR Agreement. When the agreement became effective on July 5, 2017, we paid BofA $100.0 million in exchange for an initial delivery of 1.5 million shares of our common stock, representing an estimated 80 percent of the total number of shares we expected to receive under the 2017 ASR Agreement. During the six months ended June 30, 2018, we received an additional 13,657 shares of our common stock from BofA, representing the final settlement of the 2017 ASR Agreement. We purchased a total of 1,521,100 shares of our common stock under the 2017 ASR Agreement at an average price per share of $65.74.</t>
  </si>
  <si>
    <t>Business Combinations (Tables)</t>
  </si>
  <si>
    <t>Schedule of revenue and net income since acquisition date included in the Condensed Consolidated Statements of Operations</t>
  </si>
  <si>
    <t>Revenue and net income since the respective acquisition dates included in our Condensed Consolidated Statements of Operations were as follows, in thousands:
Three Months Ended June 30, 2018
Six Months Ended June 30, 2018
2018 Acquisitions
Net Sales
Net (Loss) Income
Net Sales
Net Income
ADO
$
6,008
$
(75)
$
11,303
$
23
Santa Rosa
1,718
217
2,888
340
USI
68,696
1,617
68,696
1,617
$
76,422
$
1,759
$
82,887
$
1,980
Three Months Ended June 30, 2017
Six Months Ended June 30, 2017
2017 Acquisitions
Net Sales
Net Income
Net Sales
Net Income
Midwest
$
4,940
$
231
$
8,208
$
140
EcoFoam
6,848
134
9,237
225
Superior
2,866
337
2,866
337
Canyon
1,733
221
1,733
221
All others
2,745
355
2,941
377
$
19,132
$
1,278
$
24,985
$
1,300</t>
  </si>
  <si>
    <t>Schedule of pro forma results</t>
  </si>
  <si>
    <t>Our pro forma results are presented below, in thousands:
Pro Forma for the Three Months Ended June 30,
Pro Forma for the Six Months Ended June 30,
2018
2017
2018
2017
Net sales
$
639,754
$
592,200
$
1,233,442
$
1,152,747
Net income
$
29,287
$
27,853
$
62,103
$
33,967</t>
  </si>
  <si>
    <t>Schedule of additional expense included in the pro forma operating profit and net income</t>
  </si>
  <si>
    <t>Our pro forma results are presented below, in thousands:
Pro Forma for the Three Months Ended June 30,
Pro Forma for the Six Months Ended June 30,
2018
2017
2018
2017
Amortization of intangible assets
$
1,250
$
4,088
$
5,039
$
8,175
Income tax expense (using normalized 27% ETR for 2018 and 38% ETR for 2017)
$
789
$
2,692
$
3,167
$
7,489</t>
  </si>
  <si>
    <t>Schedule of estimated fair values of the assets acquired and liabilities assumed, as well as the fair value of consideration transferred</t>
  </si>
  <si>
    <t>The estimated fair values of the assets acquired and liabilities assumed for the 2018 acquisitions, as well as the fair value of consideration transferred, approximated the following as of June 30, 2018, in thousands:
2018 Acquisitions
Completed During the Six Months Ended June 30, 2018
ADO
Santa Rosa
USI
Total
Estimated fair values:
Cash
$
939
$
—
$
14,817
$
15,756
Accounts receivable
3,271
1,433
62,302
67,006
Inventories
2,326
104
14,135
16,565
Prepaid and other assets
194
7
3,929
4,130
Property and equipment
951
522
34,215
35,688
Intangible assets
14,090
1,850
165,900
181,840
Goodwill
2,746
2,764
280,188
285,698
Accounts payable
(908)
(1,099)
(17,927)
(19,934)
Accrued liabilities
(609)
—
(34,686)
(35,295)
Deferred tax liability
—
—
(35,871)
(35,871)
Net assets acquired
$
23,000
$
5,581
$
487,002
$
515,583
2018 Acquisitions
Completed During the Six Months Ended June 30, 2018
ADO
Santa Rosa
USI
Total
Fair value of consideration transferred:
Cash
$
22,172
$
5,581
$
487,002
$
514,755
Deferred consideration
—
—
—
—
Contingent consideration
828
—
—
828
Total consideration transferred
$
23,000
$
5,581
$
487,002
$
515,583
The estimated fair values of the assets acquired and liabilities assumed for the 2017 acquisitions, as well as the fair value of consideration transferred, approximated the following as of June 30, 2018, in thousands:
2017 Acquisitions
Completed During the Six Months Ended June 30, 2017
Midwest
EcoFoam
Superior
Canyon
All others
Total
Estimated fair values:
Accounts receivable
$
6,576
$
3,819
$
2,012
$
8,222
$
678
$
21,307
Inventories
75
1,119
321
575
141
2,231
Prepaid and other assets
—
27
1
29
6
63
Property and equipment
655
1,544
361
460
357
3,377
Intangible assets
2,740
6,700
5,280
15,220
3,640
33,580
Goodwill
3,538
10,796
3,662
10,072
4,037
32,105
Accounts payable
(1,359)
(1,378)
(681)
(163)
(26)
(3,607)
Accrued liabilities
—
(302)
(4)
—
—
(306)
Net assets acquired
$
12,225
$
22,325
$
10,952
$
34,415
$
8,833
$
88,750
2017 Acquisitions
Completed During the Six Months Ended June 30, 2017
Midwest
EcoFoam
Superior
Canyon
All others
Total
Fair value of consideration transferred:
Cash
$
12,225
$
20,822
$
10,952
$
31,915
$
8,833
$
84,747
Deferred consideration
—
—
—
2,500
—
2,500
Contingent consideration
—
1,503
—
—
—
1,503
Total consideration transferred
$
12,225
$
22,325
$
10,952
$
34,415
$
8,833
$
88,750</t>
  </si>
  <si>
    <t>Schedule of estimates of acquired intangible assets related to the acquisitions</t>
  </si>
  <si>
    <t>Estimates of acquired intangible assets related to the acquisitions are as follows, as of June 30, 2018, dollars in thousands:
Estimated Fair Value
Weighted Average Estimated Useful Life (Years)
2018 Acquisitions:
Customer relationships
$
169,320
12
Trademarks and trade names
11,260
9
Non-competition agreements
1,260
5
Total intangible assets for 2018 acquisitions
$
181,840
11
2017 Acquisitions:
Customer relationships
$
26,170
10
Trademarks and trade names
1,780
10
Non-competition agreements
5,630
5
Total intangible assets for 2017 acquisitions
$
33,580
9</t>
  </si>
  <si>
    <t>Schedule of fair value of contingent consideration</t>
  </si>
  <si>
    <t>The following table presents the fair value of contingent consideration, in thousands:
EcoFoam
ADO
Date of Acquisition
February 27, 2017
February 10, 2018
Fair value of contingent consideration recognized at acquisition date
$
2,110
$
828
Contingent consideration at December 31, 2017
$
2,259
$
—
Additions
—
828
Change in fair value of contingent consideration during the six months ended June 30, 2018
85
38
Payment of contingent consideration during the six months ended June 30, 2018
(841)
—
Liability balance for contingent consideration at June 30, 2018
$
1,503
$
866</t>
  </si>
  <si>
    <t>Closure Costs (Tables)</t>
  </si>
  <si>
    <t>USI</t>
  </si>
  <si>
    <t>Schedule of estimated closure costs by costs type and segment</t>
  </si>
  <si>
    <t>The following table details our total estimated closure costs by cost type, all of which were incurred during the three months ended June 30, 2018, pertaining to the above closure and transition related to the USI acquisition, in thousands:
Segment / Cost Type
Closure Costs Liability at December 31, 2017
Closure Costs Incurred for the Six Months Ended
Cash Payments for the Six Months Ended
Closure Costs Liability at
Corporate:
Severance
$
—
$
3,239
$
(1,048)
$
2,191
Lease abandonment
—
400
—
400
Other costs
—
9
(9)
—
Total Corporate:
$
—
$
3,648
$
(1,057)
$
2,591</t>
  </si>
  <si>
    <t>Accrued Liabilities (Tables)</t>
  </si>
  <si>
    <t>The following table sets forth the components of accrued liabilities, in thousands:
As of
June 30,
December 31,
2018
2017
Accrued liabilities:
Salaries, wages, and commissions
$
34,723
$
25,470
Insurance liabilities
25,295
19,770
Other
48,933
29,847
Total accrued liabilities
$
108,951
$
75,087</t>
  </si>
  <si>
    <t>Basis of Presentation (Details)</t>
  </si>
  <si>
    <t>Jun. 30, 2018segment</t>
  </si>
  <si>
    <t>Number of reportable segments</t>
  </si>
  <si>
    <t>Accounting Policies - Share-Based Compensation (Details)</t>
  </si>
  <si>
    <t>Stock Options | Minimum</t>
  </si>
  <si>
    <t>Vesting period</t>
  </si>
  <si>
    <t>3 years</t>
  </si>
  <si>
    <t>Stock Options | Maximum</t>
  </si>
  <si>
    <t>5 years</t>
  </si>
  <si>
    <t>Expiration period</t>
  </si>
  <si>
    <t>10 years</t>
  </si>
  <si>
    <t>Service-based conditions | Restricted Stock Awards | Minimum</t>
  </si>
  <si>
    <t>Service-based conditions | Restricted Stock Awards | Maximum</t>
  </si>
  <si>
    <t>Performance-based conditions | Restricted Stock Awards | Minimum</t>
  </si>
  <si>
    <t>Expense measurement, payout range (as percent)</t>
  </si>
  <si>
    <t>0.00%</t>
  </si>
  <si>
    <t>Performance-based conditions | Restricted Stock Awards | Maximum</t>
  </si>
  <si>
    <t>200.00%</t>
  </si>
  <si>
    <t>Accounting Policies - ASC 606, Revenue Recognition (Details) - USD ($) $ in Thousands</t>
  </si>
  <si>
    <t>Customer contract period</t>
  </si>
  <si>
    <t>90 days</t>
  </si>
  <si>
    <t>Contract Assets</t>
  </si>
  <si>
    <t>Receivables, unbilled</t>
  </si>
  <si>
    <t>Contract Liabilities</t>
  </si>
  <si>
    <t>Deferred revenue</t>
  </si>
  <si>
    <t>Goodwill and Other Intangibles - Goodwill (Details) $ in Thousands</t>
  </si>
  <si>
    <t>Jun. 30, 2018USD ($)item</t>
  </si>
  <si>
    <t>Dec. 31, 2017USD ($)</t>
  </si>
  <si>
    <t>Changes in the carrying amount of goodwill</t>
  </si>
  <si>
    <t>Number of reporting units | item</t>
  </si>
  <si>
    <t>Gross Goodwill, at beginning of period</t>
  </si>
  <si>
    <t>Additions</t>
  </si>
  <si>
    <t>Gross Goodwill, at end of period</t>
  </si>
  <si>
    <t>Accumulated Impairment Losses</t>
  </si>
  <si>
    <t>Net Goodwill</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Amortization expense</t>
  </si>
  <si>
    <t>Trademarks</t>
  </si>
  <si>
    <t>Customer Lists</t>
  </si>
  <si>
    <t>Non-Compete</t>
  </si>
  <si>
    <t>Long-Term Debt - Key Terms of Credit Agreement (Details) - USD ($) $ in Thousands</t>
  </si>
  <si>
    <t>May 01, 2018</t>
  </si>
  <si>
    <t>Apr. 25, 2018</t>
  </si>
  <si>
    <t>Mar. 28, 2018</t>
  </si>
  <si>
    <t>May 05, 2017</t>
  </si>
  <si>
    <t>Proceeds from issuance of senior notes</t>
  </si>
  <si>
    <t>Amount outstanding</t>
  </si>
  <si>
    <t>Equipment notes issued</t>
  </si>
  <si>
    <t>Term Loan Facility</t>
  </si>
  <si>
    <t>Senior Notes 5.625%</t>
  </si>
  <si>
    <t>Equipment Notes</t>
  </si>
  <si>
    <t>Revolving Facility</t>
  </si>
  <si>
    <t>Availability</t>
  </si>
  <si>
    <t>Amended Credit Agreement</t>
  </si>
  <si>
    <t>Maximum amount of senior notes that may be issued under the credit agreement</t>
  </si>
  <si>
    <t>Amended Credit Agreement | Minimum</t>
  </si>
  <si>
    <t>Commitment fee (as a percent)</t>
  </si>
  <si>
    <t>0.15%</t>
  </si>
  <si>
    <t>Amended Credit Agreement | Maximum</t>
  </si>
  <si>
    <t>0.275%</t>
  </si>
  <si>
    <t>Amended Credit Agreement | Term Loan Facility</t>
  </si>
  <si>
    <t>Proceeds from delayed-draw term loan</t>
  </si>
  <si>
    <t>Additional delayed draw term loan</t>
  </si>
  <si>
    <t>Additional term loan and/or revolver capacity available under incremental facility</t>
  </si>
  <si>
    <t>Maximum borrowing capacity including delayed draw feature</t>
  </si>
  <si>
    <t>Amended Credit Agreement | Senior Notes 5.625%</t>
  </si>
  <si>
    <t>Interest rate</t>
  </si>
  <si>
    <t>5.625%</t>
  </si>
  <si>
    <t>Amended Credit Agreement | Senior Notes 5.625% | Change in Control Scenario</t>
  </si>
  <si>
    <t>Redemption price as a percentage of principal</t>
  </si>
  <si>
    <t>101.00%</t>
  </si>
  <si>
    <t>Amended Credit Agreement | Revolving Facility</t>
  </si>
  <si>
    <t>Sublimit for issuance of letters of credit under Revolving Facility*</t>
  </si>
  <si>
    <t>Sublimit for swingline loans under Revolving Facility*</t>
  </si>
  <si>
    <t>3.23%</t>
  </si>
  <si>
    <t>Amended Credit Agreement | Base Rate Borrowings | Minimum</t>
  </si>
  <si>
    <t>Applicable margin based on total leverage ratio</t>
  </si>
  <si>
    <t>Amended Credit Agreement | Base Rate Borrowings | Maximum</t>
  </si>
  <si>
    <t>1.50%</t>
  </si>
  <si>
    <t>Amended Credit Agreement | LIBOR Rate Borrowings | Minimum</t>
  </si>
  <si>
    <t>1.00%</t>
  </si>
  <si>
    <t>Amended Credit Agreement | LIBOR Rate Borrowings | Maximum</t>
  </si>
  <si>
    <t>2.50%</t>
  </si>
  <si>
    <t>Federal Funds Rate | Amended Credit Agreement | Base Rate Borrowings</t>
  </si>
  <si>
    <t>Basis spread</t>
  </si>
  <si>
    <t>0.50%</t>
  </si>
  <si>
    <t>LIBOR | Amended Credit Agreement | Base Rate Borrowings</t>
  </si>
  <si>
    <t>Maturity of the reference rate</t>
  </si>
  <si>
    <t>1 month</t>
  </si>
  <si>
    <t>Long-Term Debt - Schedule of debt maturity (Details) $ in Thousands</t>
  </si>
  <si>
    <t>Schedule of Debt Maturity by Years:</t>
  </si>
  <si>
    <t>Thereafter</t>
  </si>
  <si>
    <t>Total principal maturities</t>
  </si>
  <si>
    <t>Long-Term Debt - Reconciliation (Details) - USD ($) $ in Thousands</t>
  </si>
  <si>
    <t>Unamortized debt issuance costs</t>
  </si>
  <si>
    <t>Total debt</t>
  </si>
  <si>
    <t>Long-term portion of long-term debt</t>
  </si>
  <si>
    <t>Current portion of long-term debt</t>
  </si>
  <si>
    <t>Long-Term Debt - Other (Details) $ in Thousands</t>
  </si>
  <si>
    <t>Senior Notes 5.625% | Event of Default Scenario | Amended Credit Agreement</t>
  </si>
  <si>
    <t>Debt covenants</t>
  </si>
  <si>
    <t>Minimum percentage of principal of debt holders to declare debt immediately due and payable</t>
  </si>
  <si>
    <t>25.00%</t>
  </si>
  <si>
    <t>Less: standby letters of credit</t>
  </si>
  <si>
    <t>Capacity under Revolving Facility</t>
  </si>
  <si>
    <t>Revolving Facility | Amended Credit Agreement</t>
  </si>
  <si>
    <t>Debt Covenants Term Period One | Amended Credit Agreement</t>
  </si>
  <si>
    <t>Maximum Net Leverage Ratio</t>
  </si>
  <si>
    <t>Minimum FCCR</t>
  </si>
  <si>
    <t>Debt Covenants Term Period Two | Amended Credit Agreement</t>
  </si>
  <si>
    <t>Debt Covenants Term Period Three | Amended Credit Agreement</t>
  </si>
  <si>
    <t>Fair Value Measurements (Details) - USD ($) $ in Thousands</t>
  </si>
  <si>
    <t>Fair Value on Non-Recurring Basis</t>
  </si>
  <si>
    <t>Amount of transfers of assets and liabilities measured on a recurring and non-recurring basis between Levels 1, 2 and 3 of the fair value hierarchy</t>
  </si>
  <si>
    <t>Senior Notes, carrying value</t>
  </si>
  <si>
    <t>Fair Value on Non-Recurring Basis | Level 1 fair value measurement | Senior Notes 5.625%</t>
  </si>
  <si>
    <t>Senior Notes, fair value</t>
  </si>
  <si>
    <t>Segment Information (Details) - USD ($) $ in Thousands</t>
  </si>
  <si>
    <t>Segment information</t>
  </si>
  <si>
    <t>Operating Segment</t>
  </si>
  <si>
    <t>Operating Segment | Installation</t>
  </si>
  <si>
    <t>Operating Segment | Distribution</t>
  </si>
  <si>
    <t>Intercompany Eliminations</t>
  </si>
  <si>
    <t>Corporate</t>
  </si>
  <si>
    <t>General corporate expense, net</t>
  </si>
  <si>
    <t>Other Commitments and Contingencies (Details) - USD ($) $ in Thousands</t>
  </si>
  <si>
    <t>12 Months Ended</t>
  </si>
  <si>
    <t>Mar. 31, 2017</t>
  </si>
  <si>
    <t>Litigation</t>
  </si>
  <si>
    <t>Legal settlement expense</t>
  </si>
  <si>
    <t>Owens</t>
  </si>
  <si>
    <t>Settlement paid</t>
  </si>
  <si>
    <t>Income Taxes (Details) - USD ($) $ in Thousands</t>
  </si>
  <si>
    <t>Effective tax rate (as a percent)</t>
  </si>
  <si>
    <t>25.50%</t>
  </si>
  <si>
    <t>38.10%</t>
  </si>
  <si>
    <t>21.30%</t>
  </si>
  <si>
    <t>34.40%</t>
  </si>
  <si>
    <t>Tax (expense) benefit related to share-based compensation</t>
  </si>
  <si>
    <t>Net deferred tax liability</t>
  </si>
  <si>
    <t>Net long-term deferred tax assets</t>
  </si>
  <si>
    <t>Net long-term deferred tax liabilities</t>
  </si>
  <si>
    <t>Income (Loss) Per Share - Calculation (Details) - USD ($) $ / shares in Units, $ in Thousands</t>
  </si>
  <si>
    <t>Net income - basic and diluted</t>
  </si>
  <si>
    <t>Weighted average number of common shares outstanding - basic</t>
  </si>
  <si>
    <t>Dilutive effect of common stock equivalents:</t>
  </si>
  <si>
    <t>Stock options</t>
  </si>
  <si>
    <t>Weighted average number of common shares outstanding - diluted</t>
  </si>
  <si>
    <t>Basic net income per common share</t>
  </si>
  <si>
    <t>Diluted net income per common share</t>
  </si>
  <si>
    <t>Service-based conditions</t>
  </si>
  <si>
    <t>Restricted stock awards</t>
  </si>
  <si>
    <t>Market-based conditions</t>
  </si>
  <si>
    <t>Income (Loss) Per Share - Anti-dilutive common stock equivalents (Details) - shares</t>
  </si>
  <si>
    <t>Anti-dilutive common stock equivalents</t>
  </si>
  <si>
    <t>Total anti-dilutive common stock equivalents</t>
  </si>
  <si>
    <t>Restricted Stock Awards | Service-based conditions</t>
  </si>
  <si>
    <t>Stock Options</t>
  </si>
  <si>
    <t>Share-Based Compensation - Expense (Details) - USD ($) $ in Thousands, shares in Millions</t>
  </si>
  <si>
    <t>Share-based compensation expense</t>
  </si>
  <si>
    <t>Income tax (expense) benefit realized from award vestings</t>
  </si>
  <si>
    <t>2015 Plan</t>
  </si>
  <si>
    <t>Number of shares authorized</t>
  </si>
  <si>
    <t>Number of shares available</t>
  </si>
  <si>
    <t>Share-Based Compensation - Activity (Details) - USD ($)</t>
  </si>
  <si>
    <t>Feb. 19, 2018</t>
  </si>
  <si>
    <t>Feb. 21, 2017</t>
  </si>
  <si>
    <t>Feb. 22, 2016</t>
  </si>
  <si>
    <t>Unrecognized share-based compensation expense</t>
  </si>
  <si>
    <t>Restricted stock awards, Unrecognized compensation expense</t>
  </si>
  <si>
    <t>Restricted stock awards, Weighted average remaining vesting period</t>
  </si>
  <si>
    <t>1 year 2 months 12 days</t>
  </si>
  <si>
    <t>Stock options, Unrecognized compensation expense</t>
  </si>
  <si>
    <t>Stock options, Weighted average remaining vesting period</t>
  </si>
  <si>
    <t>Total unrecognized compensation expense related to unvested awards</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Assumptions used to estimate the fair values of the awards granted:</t>
  </si>
  <si>
    <t>Measurement period</t>
  </si>
  <si>
    <t>2 years 10 months 13 days</t>
  </si>
  <si>
    <t>2 years 10 months 10 days</t>
  </si>
  <si>
    <t>Risk free interest rate (as a percent)</t>
  </si>
  <si>
    <t>2.36%</t>
  </si>
  <si>
    <t>1.46%</t>
  </si>
  <si>
    <t>Dividend yield (as a percent)</t>
  </si>
  <si>
    <t>Estimated fair value of awards granted (in dollars per share)</t>
  </si>
  <si>
    <t>Stock Options, Number of Shares</t>
  </si>
  <si>
    <t>Exercised (in shares)</t>
  </si>
  <si>
    <t>Stock Options, Weighted Average Grant Date Fair Value Per Share</t>
  </si>
  <si>
    <t>Stock Options, Weighted Average Exercise Price Per Share</t>
  </si>
  <si>
    <t>Exercised (in dollars per share)</t>
  </si>
  <si>
    <t>Stock options, additional disclosures</t>
  </si>
  <si>
    <t>Aggregate intrinsic value</t>
  </si>
  <si>
    <t>Converted/Exercised aggregate intrinsic value</t>
  </si>
  <si>
    <t>Exercisable, Number of shares</t>
  </si>
  <si>
    <t>Exercisable, Weighted Average Grant Date Fair Value Per Share</t>
  </si>
  <si>
    <t>Exercisable Weighted Average Exercise Price Per Share</t>
  </si>
  <si>
    <t>Exercisable, Aggregate Intrinsic Value</t>
  </si>
  <si>
    <t>Weighted average remaining contractual term for vested stock options</t>
  </si>
  <si>
    <t>7 years 2 months 12 days</t>
  </si>
  <si>
    <t>2.78%</t>
  </si>
  <si>
    <t>2.18%</t>
  </si>
  <si>
    <t>Expected volatility using historical return volatility and implied volatility (as a percent)</t>
  </si>
  <si>
    <t>32.50%</t>
  </si>
  <si>
    <t>35.00%</t>
  </si>
  <si>
    <t>Expected life (in years)</t>
  </si>
  <si>
    <t>6 years</t>
  </si>
  <si>
    <t>Restricted stock awards, additional disclosures</t>
  </si>
  <si>
    <t>Grant date fair value</t>
  </si>
  <si>
    <t>Performance-based conditions | Restricted Stock Awards | Payout Range-0%</t>
  </si>
  <si>
    <t>Payout range (as a percent)</t>
  </si>
  <si>
    <t>Performance-based conditions | Restricted Stock Awards | Payout Range-25%</t>
  </si>
  <si>
    <t>Related expenses</t>
  </si>
  <si>
    <t>Performance-based conditions | Restricted Stock Awards | Payout Range-100%</t>
  </si>
  <si>
    <t>100.00%</t>
  </si>
  <si>
    <t>Performance-based conditions | Restricted Stock Awards | Payout Range-200%</t>
  </si>
  <si>
    <t>Share Repurchase Program (Details) - USD ($) $ / shares in Units, $ in Thousands</t>
  </si>
  <si>
    <t>Feb. 28, 2017</t>
  </si>
  <si>
    <t>Jul. 05, 2017</t>
  </si>
  <si>
    <t>Feb. 24, 2017</t>
  </si>
  <si>
    <t>Number of shares repurchased (in shares)</t>
  </si>
  <si>
    <t>Share repurchase cost</t>
  </si>
  <si>
    <t>Average price per share (in dollars per share)</t>
  </si>
  <si>
    <t>2016 Repurchase program</t>
  </si>
  <si>
    <t>2017 ASR Agreement</t>
  </si>
  <si>
    <t>Payment under ASR agreement</t>
  </si>
  <si>
    <t>Initial number of shares delivered under ASR agreement (in shares)</t>
  </si>
  <si>
    <t>Initial percentage of shares delivered under ASR agreement</t>
  </si>
  <si>
    <t>80.00%</t>
  </si>
  <si>
    <t>Maximum | 2017 Repurchase program</t>
  </si>
  <si>
    <t>Share repurchase program, authorized amount</t>
  </si>
  <si>
    <t>Business Combinations - Summary and Pro Forma (Details) $ in Thousands</t>
  </si>
  <si>
    <t>May 01, 2018USD ($)</t>
  </si>
  <si>
    <t>Apr. 25, 2018USD ($)</t>
  </si>
  <si>
    <t>Jan. 18, 2018USD ($)</t>
  </si>
  <si>
    <t>Jan. 10, 2018USD ($)</t>
  </si>
  <si>
    <t>Jun. 08, 2017USD ($)</t>
  </si>
  <si>
    <t>Apr. 20, 2017USD ($)</t>
  </si>
  <si>
    <t>Mar. 29, 2017USD ($)</t>
  </si>
  <si>
    <t>Feb. 27, 2017USD ($)</t>
  </si>
  <si>
    <t>Jan. 16, 2017USD ($)</t>
  </si>
  <si>
    <t>Jun. 30, 2017USD ($)</t>
  </si>
  <si>
    <t>Jun. 30, 2017USD ($)item</t>
  </si>
  <si>
    <t>Number of acquisitions | item</t>
  </si>
  <si>
    <t>Pro Forma Results</t>
  </si>
  <si>
    <t>Amortization of intangible assets</t>
  </si>
  <si>
    <t>Income tax expense (using normalized 38% ETR)</t>
  </si>
  <si>
    <t>ETR (as a percent)</t>
  </si>
  <si>
    <t>27.00%</t>
  </si>
  <si>
    <t>38.00%</t>
  </si>
  <si>
    <t>Selling, General and Administrative Expenses</t>
  </si>
  <si>
    <t>Acquisition related costs</t>
  </si>
  <si>
    <t>2017 Acquisitions</t>
  </si>
  <si>
    <t>Purchase price</t>
  </si>
  <si>
    <t>Cash consideration</t>
  </si>
  <si>
    <t>Contingent consideration</t>
  </si>
  <si>
    <t>Deferred purchase price</t>
  </si>
  <si>
    <t>Revenue and Net Income Since Acquisition Date</t>
  </si>
  <si>
    <t>Net Sales</t>
  </si>
  <si>
    <t>Net (Loss) Income</t>
  </si>
  <si>
    <t>Midwest</t>
  </si>
  <si>
    <t>EcoFoam</t>
  </si>
  <si>
    <t>MR Insulfoam</t>
  </si>
  <si>
    <t>Capital</t>
  </si>
  <si>
    <t>Superior</t>
  </si>
  <si>
    <t>Canyon</t>
  </si>
  <si>
    <t>All others</t>
  </si>
  <si>
    <t>2018 Acquisitions</t>
  </si>
  <si>
    <t>ADO</t>
  </si>
  <si>
    <t>Santa Rosa</t>
  </si>
  <si>
    <t>Purchase price prior to measurement period adjustments</t>
  </si>
  <si>
    <t>USI | Amended Credit Agreement | Senior Notes 5.625%</t>
  </si>
  <si>
    <t>USI | Amended Credit Agreement | Term Loan Facility</t>
  </si>
  <si>
    <t>Business Combinations - Purchase Price Allocation and Consideration (Details) - USD ($) $ in Thousands</t>
  </si>
  <si>
    <t>Jan. 18, 2018</t>
  </si>
  <si>
    <t>Jan. 10, 2018</t>
  </si>
  <si>
    <t>Jun. 08, 2017</t>
  </si>
  <si>
    <t>Apr. 20, 2017</t>
  </si>
  <si>
    <t>Feb. 27, 2017</t>
  </si>
  <si>
    <t>Jan. 16, 2017</t>
  </si>
  <si>
    <t>Purchase Price Allocations</t>
  </si>
  <si>
    <t>Cash</t>
  </si>
  <si>
    <t>Accounts receivable</t>
  </si>
  <si>
    <t>Inventories</t>
  </si>
  <si>
    <t>Prepaid and other assets</t>
  </si>
  <si>
    <t>Property and equipment</t>
  </si>
  <si>
    <t>Intangible assets</t>
  </si>
  <si>
    <t>Deferred tax liability</t>
  </si>
  <si>
    <t>Net assets acquired</t>
  </si>
  <si>
    <t>Fair value of consideration</t>
  </si>
  <si>
    <t>Total consideration transferred</t>
  </si>
  <si>
    <t>Deferred consideration</t>
  </si>
  <si>
    <t>Business Combinations - Intangibles (Details) - USD ($) $ in Thousands</t>
  </si>
  <si>
    <t>Estimates of acquired intangible assets</t>
  </si>
  <si>
    <t>Estimated Fair Value</t>
  </si>
  <si>
    <t>Weighted Average Estimated Useful Life (Years)</t>
  </si>
  <si>
    <t>11 years</t>
  </si>
  <si>
    <t>2018 Acquisitions | Customer relationships</t>
  </si>
  <si>
    <t>12 years</t>
  </si>
  <si>
    <t>2018 Acquisitions | Trademarks and trade names</t>
  </si>
  <si>
    <t>9 years</t>
  </si>
  <si>
    <t>2018 Acquisitions | Non-Compete</t>
  </si>
  <si>
    <t>2017 Acquisitions | Customer relationships</t>
  </si>
  <si>
    <t>2017 Acquisitions | Trademarks and trade names</t>
  </si>
  <si>
    <t>2017 Acquisitions | Non-Compete</t>
  </si>
  <si>
    <t>Business Combinations - Goodwill (Details) - USD ($) $ in Thousands</t>
  </si>
  <si>
    <t>Goodwill expected to be deducted for income tax purposes</t>
  </si>
  <si>
    <t>Business Combinations - Contingent Consideration (Details) - USD ($) $ in Thousands</t>
  </si>
  <si>
    <t>Feb. 10, 2018</t>
  </si>
  <si>
    <t>Contingent Consideration</t>
  </si>
  <si>
    <t>Contingent consideration, payment period</t>
  </si>
  <si>
    <t>Contingent consideration, high end of range</t>
  </si>
  <si>
    <t>EcoFoam | Contingent Consideration | Level 3</t>
  </si>
  <si>
    <t>Discount rate (as a percent)</t>
  </si>
  <si>
    <t>9.50%</t>
  </si>
  <si>
    <t>Fair value of contingent consideration recognized at acquisition date</t>
  </si>
  <si>
    <t>Fair value of contingent consideration</t>
  </si>
  <si>
    <t>Contingent consideration at beginning of period</t>
  </si>
  <si>
    <t>Settlement of contingent consideration</t>
  </si>
  <si>
    <t>Liability balance for contingent consideration at end of period</t>
  </si>
  <si>
    <t>2 years</t>
  </si>
  <si>
    <t>Contingent consideration, low end of range</t>
  </si>
  <si>
    <t>ADO | Contingent Consideration | Level 3</t>
  </si>
  <si>
    <t>Closure Costs (Details) - USI $ in Thousands</t>
  </si>
  <si>
    <t>Closure costs, expected amount</t>
  </si>
  <si>
    <t>Closure Costs Incurred for the Period</t>
  </si>
  <si>
    <t>Cash Payments for the Period</t>
  </si>
  <si>
    <t>Closure Costs Liability, Ending Balance</t>
  </si>
  <si>
    <t>Severance</t>
  </si>
  <si>
    <t>Lease abandonment</t>
  </si>
  <si>
    <t>Other costs</t>
  </si>
  <si>
    <t>Accrued Liabilities (Details) - USD ($) $ in Thousands</t>
  </si>
  <si>
    <t>Salaries, wages, and commissions</t>
  </si>
  <si>
    <t>Insurance liabilities</t>
  </si>
  <si>
    <t>Other</t>
  </si>
  <si>
    <t>Total Accrued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3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64034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737</v>
      </c>
      <c r="C3" s="7" t="n">
        <v>56521</v>
      </c>
    </row>
    <row r="4" spans="1:3">
      <c r="A4" s="4" t="s">
        <v>28</v>
      </c>
      <c r="B4" s="5" t="n">
        <v>396220</v>
      </c>
      <c r="C4" s="5" t="n">
        <v>308508</v>
      </c>
    </row>
    <row r="5" spans="1:3">
      <c r="A5" s="4" t="s">
        <v>29</v>
      </c>
      <c r="B5" s="5" t="n">
        <v>158495</v>
      </c>
      <c r="C5" s="5" t="n">
        <v>131342</v>
      </c>
    </row>
    <row r="6" spans="1:3">
      <c r="A6" s="4" t="s">
        <v>30</v>
      </c>
      <c r="B6" s="5" t="n">
        <v>23929</v>
      </c>
      <c r="C6" s="5" t="n">
        <v>15221</v>
      </c>
    </row>
    <row r="7" spans="1:3">
      <c r="A7" s="4" t="s">
        <v>31</v>
      </c>
      <c r="B7" s="5" t="n">
        <v>644381</v>
      </c>
      <c r="C7" s="5" t="n">
        <v>511592</v>
      </c>
    </row>
    <row r="8" spans="1:3">
      <c r="A8" s="4" t="s">
        <v>32</v>
      </c>
      <c r="B8" s="5" t="n">
        <v>159265</v>
      </c>
      <c r="C8" s="5" t="n">
        <v>107121</v>
      </c>
    </row>
    <row r="9" spans="1:3">
      <c r="A9" s="4" t="s">
        <v>33</v>
      </c>
      <c r="B9" s="5" t="n">
        <v>1362861</v>
      </c>
      <c r="C9" s="5" t="n">
        <v>1077186</v>
      </c>
    </row>
    <row r="10" spans="1:3">
      <c r="A10" s="4" t="s">
        <v>34</v>
      </c>
      <c r="B10" s="5" t="n">
        <v>210345</v>
      </c>
      <c r="C10" s="5" t="n">
        <v>33243</v>
      </c>
    </row>
    <row r="11" spans="1:3">
      <c r="A11" s="4" t="s">
        <v>35</v>
      </c>
      <c r="B11" s="5" t="n">
        <v>17634</v>
      </c>
      <c r="C11" s="5" t="n">
        <v>18129</v>
      </c>
    </row>
    <row r="12" spans="1:3">
      <c r="A12" s="4" t="s">
        <v>36</v>
      </c>
      <c r="B12" s="5" t="n">
        <v>6130</v>
      </c>
      <c r="C12" s="5" t="n">
        <v>2278</v>
      </c>
    </row>
    <row r="13" spans="1:3">
      <c r="A13" s="4" t="s">
        <v>37</v>
      </c>
      <c r="B13" s="5" t="n">
        <v>2400616</v>
      </c>
      <c r="C13" s="5" t="n">
        <v>1749549</v>
      </c>
    </row>
    <row r="14" spans="1:3">
      <c r="A14" s="3" t="s">
        <v>38</v>
      </c>
    </row>
    <row r="15" spans="1:3">
      <c r="A15" s="4" t="s">
        <v>39</v>
      </c>
      <c r="B15" s="5" t="n">
        <v>283708</v>
      </c>
      <c r="C15" s="5" t="n">
        <v>263814</v>
      </c>
    </row>
    <row r="16" spans="1:3">
      <c r="A16" s="4" t="s">
        <v>40</v>
      </c>
      <c r="B16" s="5" t="n">
        <v>17500</v>
      </c>
      <c r="C16" s="5" t="n">
        <v>12500</v>
      </c>
    </row>
    <row r="17" spans="1:3">
      <c r="A17" s="4" t="s">
        <v>41</v>
      </c>
      <c r="B17" s="5" t="n">
        <v>2800</v>
      </c>
    </row>
    <row r="18" spans="1:3">
      <c r="A18" s="4" t="s">
        <v>42</v>
      </c>
      <c r="B18" s="5" t="n">
        <v>108951</v>
      </c>
      <c r="C18" s="5" t="n">
        <v>75087</v>
      </c>
    </row>
    <row r="19" spans="1:3">
      <c r="A19" s="4" t="s">
        <v>43</v>
      </c>
      <c r="B19" s="5" t="n">
        <v>412959</v>
      </c>
      <c r="C19" s="5" t="n">
        <v>351401</v>
      </c>
    </row>
    <row r="20" spans="1:3">
      <c r="A20" s="4" t="s">
        <v>44</v>
      </c>
      <c r="B20" s="5" t="n">
        <v>315926</v>
      </c>
      <c r="C20" s="5" t="n">
        <v>229387</v>
      </c>
    </row>
    <row r="21" spans="1:3">
      <c r="A21" s="4" t="s">
        <v>45</v>
      </c>
      <c r="B21" s="5" t="n">
        <v>11734</v>
      </c>
    </row>
    <row r="22" spans="1:3">
      <c r="A22" s="4" t="s">
        <v>46</v>
      </c>
      <c r="B22" s="5" t="n">
        <v>393666</v>
      </c>
    </row>
    <row r="23" spans="1:3">
      <c r="A23" s="4" t="s">
        <v>47</v>
      </c>
      <c r="B23" s="5" t="n">
        <v>168590</v>
      </c>
      <c r="C23" s="5" t="n">
        <v>132840</v>
      </c>
    </row>
    <row r="24" spans="1:3">
      <c r="A24" s="4" t="s">
        <v>48</v>
      </c>
      <c r="B24" s="5" t="n">
        <v>43925</v>
      </c>
      <c r="C24" s="5" t="n">
        <v>36160</v>
      </c>
    </row>
    <row r="25" spans="1:3">
      <c r="A25" s="4" t="s">
        <v>49</v>
      </c>
      <c r="B25" s="5" t="n">
        <v>2891</v>
      </c>
      <c r="C25" s="5" t="n">
        <v>3242</v>
      </c>
    </row>
    <row r="26" spans="1:3">
      <c r="A26" s="4" t="s">
        <v>50</v>
      </c>
      <c r="B26" s="5" t="n">
        <v>1349691</v>
      </c>
      <c r="C26" s="5" t="n">
        <v>753030</v>
      </c>
    </row>
    <row r="27" spans="1:3">
      <c r="A27" s="4" t="s">
        <v>51</v>
      </c>
      <c r="B27" s="4" t="s">
        <v>52</v>
      </c>
      <c r="C27" s="4" t="s">
        <v>52</v>
      </c>
    </row>
    <row r="28" spans="1:3">
      <c r="A28" s="3" t="s">
        <v>53</v>
      </c>
    </row>
    <row r="29" spans="1:3">
      <c r="A29" s="4" t="s">
        <v>54</v>
      </c>
      <c r="B29" s="4" t="s">
        <v>52</v>
      </c>
      <c r="C29" s="4" t="s">
        <v>52</v>
      </c>
    </row>
    <row r="30" spans="1:3">
      <c r="A30" s="4" t="s">
        <v>55</v>
      </c>
      <c r="B30" s="5" t="n">
        <v>387</v>
      </c>
      <c r="C30" s="5" t="n">
        <v>386</v>
      </c>
    </row>
    <row r="31" spans="1:3">
      <c r="A31" s="4" t="s">
        <v>56</v>
      </c>
      <c r="B31" s="5" t="n">
        <v>-161582</v>
      </c>
      <c r="C31" s="5" t="n">
        <v>-141582</v>
      </c>
    </row>
    <row r="32" spans="1:3">
      <c r="A32" s="4" t="s">
        <v>57</v>
      </c>
      <c r="B32" s="5" t="n">
        <v>851465</v>
      </c>
      <c r="C32" s="5" t="n">
        <v>830600</v>
      </c>
    </row>
    <row r="33" spans="1:3">
      <c r="A33" s="4" t="s">
        <v>58</v>
      </c>
      <c r="B33" s="5" t="n">
        <v>360655</v>
      </c>
      <c r="C33" s="5" t="n">
        <v>307115</v>
      </c>
    </row>
    <row r="34" spans="1:3">
      <c r="A34" s="4" t="s">
        <v>59</v>
      </c>
      <c r="B34" s="5" t="n">
        <v>1050925</v>
      </c>
      <c r="C34" s="5" t="n">
        <v>996519</v>
      </c>
    </row>
    <row r="35" spans="1:3">
      <c r="A35" s="4" t="s">
        <v>60</v>
      </c>
      <c r="B35" s="7" t="n">
        <v>2400616</v>
      </c>
      <c r="C35" s="7" t="n">
        <v>1749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62</v>
      </c>
    </row>
    <row r="4" spans="1:2">
      <c r="A4" s="4" t="s">
        <v>190</v>
      </c>
      <c r="B4" s="4" t="s">
        <v>191</v>
      </c>
    </row>
    <row r="5" spans="1:2">
      <c r="A5" s="4" t="s">
        <v>183</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row>
    <row r="9" spans="1:2">
      <c r="A9" s="3" t="s">
        <v>178</v>
      </c>
    </row>
    <row r="10" spans="1:2">
      <c r="A10" s="4" t="s">
        <v>242</v>
      </c>
      <c r="B10" s="4" t="s">
        <v>243</v>
      </c>
    </row>
    <row r="11" spans="1:2">
      <c r="A11" s="4" t="s">
        <v>244</v>
      </c>
    </row>
    <row r="12" spans="1:2">
      <c r="A12" s="3" t="s">
        <v>178</v>
      </c>
    </row>
    <row r="13" spans="1:2">
      <c r="A13" s="4" t="s">
        <v>245</v>
      </c>
      <c r="B13"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3303</v>
      </c>
      <c r="C3" s="7" t="n">
        <v>3673</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250000000</v>
      </c>
      <c r="C9" s="5" t="n">
        <v>250000000</v>
      </c>
    </row>
    <row r="10" spans="1:3">
      <c r="A10" s="4" t="s">
        <v>70</v>
      </c>
      <c r="B10" s="5" t="n">
        <v>38699111</v>
      </c>
      <c r="C10" s="5" t="n">
        <v>38626378</v>
      </c>
    </row>
    <row r="11" spans="1:3">
      <c r="A11" s="4" t="s">
        <v>71</v>
      </c>
      <c r="B11" s="5" t="n">
        <v>35645992</v>
      </c>
      <c r="C11" s="5" t="n">
        <v>35586916</v>
      </c>
    </row>
    <row r="12" spans="1:3">
      <c r="A12" s="4" t="s">
        <v>72</v>
      </c>
      <c r="B12" s="5" t="n">
        <v>3053119</v>
      </c>
      <c r="C12" s="5" t="n">
        <v>3039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4" t="s">
        <v>26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187</v>
      </c>
    </row>
    <row r="4" spans="1:2">
      <c r="A4" s="4" t="s">
        <v>18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69</v>
      </c>
      <c r="B1" s="2" t="s">
        <v>1</v>
      </c>
    </row>
    <row r="2" spans="1:2">
      <c r="B2" s="2" t="s">
        <v>270</v>
      </c>
    </row>
    <row r="3" spans="1:2">
      <c r="A3" s="3" t="s">
        <v>160</v>
      </c>
    </row>
    <row r="4" spans="1:2">
      <c r="A4" s="4" t="s">
        <v>271</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15"/>
  </cols>
  <sheetData>
    <row r="1" spans="1:2">
      <c r="A1" s="1" t="s">
        <v>272</v>
      </c>
      <c r="B1" s="2" t="s">
        <v>1</v>
      </c>
    </row>
    <row r="2" spans="1:2">
      <c r="B2" s="2" t="s">
        <v>2</v>
      </c>
    </row>
    <row r="3" spans="1:2">
      <c r="A3" s="4" t="s">
        <v>273</v>
      </c>
    </row>
    <row r="4" spans="1:2">
      <c r="A4" s="3" t="s">
        <v>178</v>
      </c>
    </row>
    <row r="5" spans="1:2">
      <c r="A5" s="4" t="s">
        <v>274</v>
      </c>
      <c r="B5" s="4" t="s">
        <v>275</v>
      </c>
    </row>
    <row r="6" spans="1:2">
      <c r="A6" s="4" t="s">
        <v>276</v>
      </c>
    </row>
    <row r="7" spans="1:2">
      <c r="A7" s="3" t="s">
        <v>178</v>
      </c>
    </row>
    <row r="8" spans="1:2">
      <c r="A8" s="4" t="s">
        <v>274</v>
      </c>
      <c r="B8" s="4" t="s">
        <v>277</v>
      </c>
    </row>
    <row r="9" spans="1:2">
      <c r="A9" s="4" t="s">
        <v>278</v>
      </c>
      <c r="B9" s="4" t="s">
        <v>279</v>
      </c>
    </row>
    <row r="10" spans="1:2">
      <c r="A10" s="4" t="s">
        <v>280</v>
      </c>
    </row>
    <row r="11" spans="1:2">
      <c r="A11" s="3" t="s">
        <v>178</v>
      </c>
    </row>
    <row r="12" spans="1:2">
      <c r="A12" s="4" t="s">
        <v>274</v>
      </c>
      <c r="B12" s="4" t="s">
        <v>275</v>
      </c>
    </row>
    <row r="13" spans="1:2">
      <c r="A13" s="4" t="s">
        <v>281</v>
      </c>
    </row>
    <row r="14" spans="1:2">
      <c r="A14" s="3" t="s">
        <v>178</v>
      </c>
    </row>
    <row r="15" spans="1:2">
      <c r="A15" s="4" t="s">
        <v>274</v>
      </c>
      <c r="B15" s="4" t="s">
        <v>277</v>
      </c>
    </row>
    <row r="16" spans="1:2">
      <c r="A16" s="4" t="s">
        <v>241</v>
      </c>
    </row>
    <row r="17" spans="1:2">
      <c r="A17" s="3" t="s">
        <v>178</v>
      </c>
    </row>
    <row r="18" spans="1:2">
      <c r="A18" s="4" t="s">
        <v>274</v>
      </c>
      <c r="B18" s="4" t="s">
        <v>275</v>
      </c>
    </row>
    <row r="19" spans="1:2">
      <c r="A19" s="4" t="s">
        <v>282</v>
      </c>
    </row>
    <row r="20" spans="1:2">
      <c r="A20" s="3" t="s">
        <v>178</v>
      </c>
    </row>
    <row r="21" spans="1:2">
      <c r="A21" s="4" t="s">
        <v>283</v>
      </c>
      <c r="B21" s="4" t="s">
        <v>284</v>
      </c>
    </row>
    <row r="22" spans="1:2">
      <c r="A22" s="4" t="s">
        <v>285</v>
      </c>
    </row>
    <row r="23" spans="1:2">
      <c r="A23" s="3" t="s">
        <v>178</v>
      </c>
    </row>
    <row r="24" spans="1:2">
      <c r="A24" s="4" t="s">
        <v>283</v>
      </c>
      <c r="B24" s="4" t="s">
        <v>286</v>
      </c>
    </row>
    <row r="25" spans="1:2">
      <c r="A25" s="4" t="s">
        <v>244</v>
      </c>
    </row>
    <row r="26" spans="1:2">
      <c r="A26" s="3" t="s">
        <v>178</v>
      </c>
    </row>
    <row r="27" spans="1:2">
      <c r="A27" s="4" t="s">
        <v>274</v>
      </c>
      <c r="B27"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3" t="s">
        <v>197</v>
      </c>
    </row>
    <row r="4" spans="1:3">
      <c r="A4" s="4" t="s">
        <v>288</v>
      </c>
      <c r="B4" s="4" t="s">
        <v>289</v>
      </c>
    </row>
    <row r="5" spans="1:3">
      <c r="A5" s="4" t="s">
        <v>109</v>
      </c>
    </row>
    <row r="6" spans="1:3">
      <c r="A6" s="3" t="s">
        <v>290</v>
      </c>
    </row>
    <row r="7" spans="1:3">
      <c r="A7" s="4" t="s">
        <v>291</v>
      </c>
      <c r="B7" s="7" t="n">
        <v>52895</v>
      </c>
      <c r="C7" s="7" t="n">
        <v>37142</v>
      </c>
    </row>
    <row r="8" spans="1:3">
      <c r="A8" s="4" t="s">
        <v>42</v>
      </c>
    </row>
    <row r="9" spans="1:3">
      <c r="A9" s="3" t="s">
        <v>292</v>
      </c>
    </row>
    <row r="10" spans="1:3">
      <c r="A10" s="4" t="s">
        <v>293</v>
      </c>
      <c r="B10" s="7" t="n">
        <v>19081</v>
      </c>
      <c r="C10" s="7" t="n">
        <v>9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294</v>
      </c>
      <c r="B1" s="2" t="s">
        <v>1</v>
      </c>
    </row>
    <row r="2" spans="1:3">
      <c r="B2" s="2" t="s">
        <v>295</v>
      </c>
      <c r="C2" s="2" t="s">
        <v>296</v>
      </c>
    </row>
    <row r="3" spans="1:3">
      <c r="A3" s="3" t="s">
        <v>297</v>
      </c>
    </row>
    <row r="4" spans="1:3">
      <c r="A4" s="4" t="s">
        <v>298</v>
      </c>
      <c r="B4" s="5" t="n">
        <v>2</v>
      </c>
    </row>
    <row r="5" spans="1:3">
      <c r="A5" s="4" t="s">
        <v>299</v>
      </c>
      <c r="B5" s="7" t="n">
        <v>1839207</v>
      </c>
    </row>
    <row r="6" spans="1:3">
      <c r="A6" s="4" t="s">
        <v>300</v>
      </c>
      <c r="B6" s="5" t="n">
        <v>285675</v>
      </c>
    </row>
    <row r="7" spans="1:3">
      <c r="A7" s="4" t="s">
        <v>301</v>
      </c>
      <c r="B7" s="5" t="n">
        <v>2124882</v>
      </c>
    </row>
    <row r="8" spans="1:3">
      <c r="A8" s="4" t="s">
        <v>302</v>
      </c>
      <c r="B8" s="5" t="n">
        <v>-762021</v>
      </c>
    </row>
    <row r="9" spans="1:3">
      <c r="A9" s="4" t="s">
        <v>303</v>
      </c>
      <c r="B9" s="5" t="n">
        <v>1362861</v>
      </c>
      <c r="C9" s="7" t="n">
        <v>1077186</v>
      </c>
    </row>
    <row r="10" spans="1:3">
      <c r="A10" s="4" t="s">
        <v>304</v>
      </c>
    </row>
    <row r="11" spans="1:3">
      <c r="A11" s="3" t="s">
        <v>297</v>
      </c>
    </row>
    <row r="12" spans="1:3">
      <c r="A12" s="4" t="s">
        <v>299</v>
      </c>
      <c r="B12" s="5" t="n">
        <v>1422920</v>
      </c>
    </row>
    <row r="13" spans="1:3">
      <c r="A13" s="4" t="s">
        <v>300</v>
      </c>
      <c r="B13" s="5" t="n">
        <v>255465</v>
      </c>
    </row>
    <row r="14" spans="1:3">
      <c r="A14" s="4" t="s">
        <v>301</v>
      </c>
      <c r="B14" s="5" t="n">
        <v>1678385</v>
      </c>
    </row>
    <row r="15" spans="1:3">
      <c r="A15" s="4" t="s">
        <v>302</v>
      </c>
      <c r="B15" s="5" t="n">
        <v>-762021</v>
      </c>
    </row>
    <row r="16" spans="1:3">
      <c r="A16" s="4" t="s">
        <v>303</v>
      </c>
      <c r="B16" s="5" t="n">
        <v>916364</v>
      </c>
    </row>
    <row r="17" spans="1:3">
      <c r="A17" s="4" t="s">
        <v>305</v>
      </c>
    </row>
    <row r="18" spans="1:3">
      <c r="A18" s="3" t="s">
        <v>297</v>
      </c>
    </row>
    <row r="19" spans="1:3">
      <c r="A19" s="4" t="s">
        <v>299</v>
      </c>
      <c r="B19" s="5" t="n">
        <v>416287</v>
      </c>
    </row>
    <row r="20" spans="1:3">
      <c r="A20" s="4" t="s">
        <v>300</v>
      </c>
      <c r="B20" s="5" t="n">
        <v>30210</v>
      </c>
    </row>
    <row r="21" spans="1:3">
      <c r="A21" s="4" t="s">
        <v>301</v>
      </c>
      <c r="B21" s="5" t="n">
        <v>446497</v>
      </c>
    </row>
    <row r="22" spans="1:3">
      <c r="A22" s="4" t="s">
        <v>303</v>
      </c>
      <c r="B22" s="7" t="n">
        <v>4464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74</v>
      </c>
      <c r="D1" s="2" t="s">
        <v>1</v>
      </c>
    </row>
    <row r="2" spans="1:6">
      <c r="B2" s="2" t="s">
        <v>2</v>
      </c>
      <c r="C2" s="2" t="s">
        <v>75</v>
      </c>
      <c r="D2" s="2" t="s">
        <v>2</v>
      </c>
      <c r="E2" s="2" t="s">
        <v>75</v>
      </c>
      <c r="F2" s="2" t="s">
        <v>25</v>
      </c>
    </row>
    <row r="3" spans="1:6">
      <c r="A3" s="3" t="s">
        <v>307</v>
      </c>
    </row>
    <row r="4" spans="1:6">
      <c r="A4" s="4" t="s">
        <v>308</v>
      </c>
      <c r="B4" s="7" t="n">
        <v>219382</v>
      </c>
      <c r="D4" s="7" t="n">
        <v>219382</v>
      </c>
      <c r="F4" s="7" t="n">
        <v>54872</v>
      </c>
    </row>
    <row r="5" spans="1:6">
      <c r="A5" s="4" t="s">
        <v>309</v>
      </c>
      <c r="B5" s="5" t="n">
        <v>-9037</v>
      </c>
      <c r="D5" s="5" t="n">
        <v>-9037</v>
      </c>
      <c r="F5" s="5" t="n">
        <v>-21629</v>
      </c>
    </row>
    <row r="6" spans="1:6">
      <c r="A6" s="4" t="s">
        <v>310</v>
      </c>
      <c r="B6" s="5" t="n">
        <v>210345</v>
      </c>
      <c r="D6" s="5" t="n">
        <v>210345</v>
      </c>
      <c r="F6" s="7" t="n">
        <v>33243</v>
      </c>
    </row>
    <row r="7" spans="1:6">
      <c r="A7" s="4" t="s">
        <v>311</v>
      </c>
      <c r="B7" s="5" t="n">
        <v>3992</v>
      </c>
      <c r="C7" s="7" t="n">
        <v>257</v>
      </c>
      <c r="D7" s="5" t="n">
        <v>5294</v>
      </c>
      <c r="E7" s="7" t="n">
        <v>439</v>
      </c>
    </row>
    <row r="8" spans="1:6">
      <c r="A8" s="4" t="s">
        <v>312</v>
      </c>
    </row>
    <row r="9" spans="1:6">
      <c r="A9" s="3" t="s">
        <v>307</v>
      </c>
    </row>
    <row r="10" spans="1:6">
      <c r="A10" s="4" t="s">
        <v>308</v>
      </c>
      <c r="B10" s="5" t="n">
        <v>13435</v>
      </c>
      <c r="D10" s="5" t="n">
        <v>13435</v>
      </c>
    </row>
    <row r="11" spans="1:6">
      <c r="A11" s="4" t="s">
        <v>309</v>
      </c>
      <c r="B11" s="5" t="n">
        <v>-575</v>
      </c>
      <c r="D11" s="5" t="n">
        <v>-575</v>
      </c>
    </row>
    <row r="12" spans="1:6">
      <c r="A12" s="4" t="s">
        <v>310</v>
      </c>
      <c r="B12" s="5" t="n">
        <v>12860</v>
      </c>
      <c r="D12" s="5" t="n">
        <v>12860</v>
      </c>
    </row>
    <row r="13" spans="1:6">
      <c r="A13" s="4" t="s">
        <v>313</v>
      </c>
    </row>
    <row r="14" spans="1:6">
      <c r="A14" s="3" t="s">
        <v>307</v>
      </c>
    </row>
    <row r="15" spans="1:6">
      <c r="A15" s="4" t="s">
        <v>308</v>
      </c>
      <c r="B15" s="5" t="n">
        <v>198428</v>
      </c>
      <c r="D15" s="5" t="n">
        <v>198428</v>
      </c>
    </row>
    <row r="16" spans="1:6">
      <c r="A16" s="4" t="s">
        <v>309</v>
      </c>
      <c r="B16" s="5" t="n">
        <v>-6957</v>
      </c>
      <c r="D16" s="5" t="n">
        <v>-6957</v>
      </c>
    </row>
    <row r="17" spans="1:6">
      <c r="A17" s="4" t="s">
        <v>310</v>
      </c>
      <c r="B17" s="5" t="n">
        <v>191471</v>
      </c>
      <c r="D17" s="5" t="n">
        <v>191471</v>
      </c>
    </row>
    <row r="18" spans="1:6">
      <c r="A18" s="4" t="s">
        <v>314</v>
      </c>
    </row>
    <row r="19" spans="1:6">
      <c r="A19" s="3" t="s">
        <v>307</v>
      </c>
    </row>
    <row r="20" spans="1:6">
      <c r="A20" s="4" t="s">
        <v>308</v>
      </c>
      <c r="B20" s="5" t="n">
        <v>7519</v>
      </c>
      <c r="D20" s="5" t="n">
        <v>7519</v>
      </c>
    </row>
    <row r="21" spans="1:6">
      <c r="A21" s="4" t="s">
        <v>309</v>
      </c>
      <c r="B21" s="5" t="n">
        <v>-1505</v>
      </c>
      <c r="D21" s="5" t="n">
        <v>-1505</v>
      </c>
    </row>
    <row r="22" spans="1:6">
      <c r="A22" s="4" t="s">
        <v>310</v>
      </c>
      <c r="B22" s="7" t="n">
        <v>6014</v>
      </c>
      <c r="D22" s="7" t="n">
        <v>60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315</v>
      </c>
      <c r="B1" s="2" t="s">
        <v>316</v>
      </c>
      <c r="C1" s="2" t="s">
        <v>317</v>
      </c>
      <c r="D1" s="2" t="s">
        <v>2</v>
      </c>
      <c r="E1" s="2" t="s">
        <v>2</v>
      </c>
      <c r="F1" s="2" t="s">
        <v>318</v>
      </c>
      <c r="G1" s="2" t="s">
        <v>25</v>
      </c>
      <c r="H1" s="2" t="s">
        <v>319</v>
      </c>
    </row>
    <row r="2" spans="1:8">
      <c r="A2" s="3" t="s">
        <v>166</v>
      </c>
    </row>
    <row r="3" spans="1:8">
      <c r="A3" s="4" t="s">
        <v>320</v>
      </c>
      <c r="E3" s="7" t="n">
        <v>400000</v>
      </c>
    </row>
    <row r="4" spans="1:8">
      <c r="A4" s="4" t="s">
        <v>321</v>
      </c>
      <c r="D4" s="7" t="n">
        <v>750784</v>
      </c>
      <c r="E4" s="5" t="n">
        <v>750784</v>
      </c>
    </row>
    <row r="5" spans="1:8">
      <c r="A5" s="4" t="s">
        <v>322</v>
      </c>
      <c r="E5" s="5" t="n">
        <v>15066</v>
      </c>
    </row>
    <row r="6" spans="1:8">
      <c r="A6" s="4" t="s">
        <v>323</v>
      </c>
    </row>
    <row r="7" spans="1:8">
      <c r="A7" s="3" t="s">
        <v>166</v>
      </c>
    </row>
    <row r="8" spans="1:8">
      <c r="A8" s="4" t="s">
        <v>321</v>
      </c>
      <c r="D8" s="5" t="n">
        <v>336250</v>
      </c>
      <c r="E8" s="5" t="n">
        <v>336250</v>
      </c>
    </row>
    <row r="9" spans="1:8">
      <c r="A9" s="4" t="s">
        <v>324</v>
      </c>
    </row>
    <row r="10" spans="1:8">
      <c r="A10" s="3" t="s">
        <v>166</v>
      </c>
    </row>
    <row r="11" spans="1:8">
      <c r="A11" s="4" t="s">
        <v>321</v>
      </c>
      <c r="D11" s="5" t="n">
        <v>400000</v>
      </c>
      <c r="E11" s="5" t="n">
        <v>400000</v>
      </c>
    </row>
    <row r="12" spans="1:8">
      <c r="A12" s="4" t="s">
        <v>325</v>
      </c>
    </row>
    <row r="13" spans="1:8">
      <c r="A13" s="3" t="s">
        <v>166</v>
      </c>
    </row>
    <row r="14" spans="1:8">
      <c r="A14" s="4" t="s">
        <v>321</v>
      </c>
      <c r="D14" s="5" t="n">
        <v>14534</v>
      </c>
      <c r="E14" s="5" t="n">
        <v>14534</v>
      </c>
    </row>
    <row r="15" spans="1:8">
      <c r="A15" s="4" t="s">
        <v>322</v>
      </c>
      <c r="D15" s="5" t="n">
        <v>5000</v>
      </c>
      <c r="E15" s="5" t="n">
        <v>15066</v>
      </c>
    </row>
    <row r="16" spans="1:8">
      <c r="A16" s="4" t="s">
        <v>326</v>
      </c>
    </row>
    <row r="17" spans="1:8">
      <c r="A17" s="3" t="s">
        <v>166</v>
      </c>
    </row>
    <row r="18" spans="1:8">
      <c r="A18" s="4" t="s">
        <v>327</v>
      </c>
      <c r="D18" s="5" t="n">
        <v>250000</v>
      </c>
      <c r="E18" s="7" t="n">
        <v>250000</v>
      </c>
      <c r="G18" s="7" t="n">
        <v>250000</v>
      </c>
    </row>
    <row r="19" spans="1:8">
      <c r="A19" s="4" t="s">
        <v>328</v>
      </c>
    </row>
    <row r="20" spans="1:8">
      <c r="A20" s="3" t="s">
        <v>166</v>
      </c>
    </row>
    <row r="21" spans="1:8">
      <c r="A21" s="4" t="s">
        <v>329</v>
      </c>
      <c r="F21" s="7" t="n">
        <v>500000</v>
      </c>
    </row>
    <row r="22" spans="1:8">
      <c r="A22" s="4" t="s">
        <v>330</v>
      </c>
    </row>
    <row r="23" spans="1:8">
      <c r="A23" s="3" t="s">
        <v>166</v>
      </c>
    </row>
    <row r="24" spans="1:8">
      <c r="A24" s="4" t="s">
        <v>331</v>
      </c>
      <c r="E24" s="4" t="s">
        <v>332</v>
      </c>
    </row>
    <row r="25" spans="1:8">
      <c r="A25" s="4" t="s">
        <v>333</v>
      </c>
    </row>
    <row r="26" spans="1:8">
      <c r="A26" s="3" t="s">
        <v>166</v>
      </c>
    </row>
    <row r="27" spans="1:8">
      <c r="A27" s="4" t="s">
        <v>331</v>
      </c>
      <c r="E27" s="4" t="s">
        <v>334</v>
      </c>
    </row>
    <row r="28" spans="1:8">
      <c r="A28" s="4" t="s">
        <v>335</v>
      </c>
    </row>
    <row r="29" spans="1:8">
      <c r="A29" s="3" t="s">
        <v>166</v>
      </c>
    </row>
    <row r="30" spans="1:8">
      <c r="A30" s="4" t="s">
        <v>336</v>
      </c>
      <c r="B30" s="7" t="n">
        <v>100000</v>
      </c>
    </row>
    <row r="31" spans="1:8">
      <c r="A31" s="4" t="s">
        <v>327</v>
      </c>
      <c r="D31" s="5" t="n">
        <v>250000</v>
      </c>
      <c r="E31" s="7" t="n">
        <v>250000</v>
      </c>
    </row>
    <row r="32" spans="1:8">
      <c r="A32" s="4" t="s">
        <v>337</v>
      </c>
      <c r="D32" s="5" t="n">
        <v>100000</v>
      </c>
      <c r="E32" s="5" t="n">
        <v>100000</v>
      </c>
    </row>
    <row r="33" spans="1:8">
      <c r="A33" s="4" t="s">
        <v>338</v>
      </c>
      <c r="D33" s="5" t="n">
        <v>200000</v>
      </c>
      <c r="E33" s="5" t="n">
        <v>200000</v>
      </c>
    </row>
    <row r="34" spans="1:8">
      <c r="A34" s="4" t="s">
        <v>339</v>
      </c>
      <c r="D34" s="5" t="n">
        <v>350000</v>
      </c>
      <c r="E34" s="5" t="n">
        <v>350000</v>
      </c>
    </row>
    <row r="35" spans="1:8">
      <c r="A35" s="4" t="s">
        <v>321</v>
      </c>
      <c r="H35" s="7" t="n">
        <v>250000</v>
      </c>
    </row>
    <row r="36" spans="1:8">
      <c r="A36" s="4" t="s">
        <v>340</v>
      </c>
    </row>
    <row r="37" spans="1:8">
      <c r="A37" s="3" t="s">
        <v>166</v>
      </c>
    </row>
    <row r="38" spans="1:8">
      <c r="A38" s="4" t="s">
        <v>320</v>
      </c>
      <c r="C38" s="7" t="n">
        <v>400000</v>
      </c>
    </row>
    <row r="39" spans="1:8">
      <c r="A39" s="4" t="s">
        <v>341</v>
      </c>
      <c r="C39" s="4" t="s">
        <v>342</v>
      </c>
    </row>
    <row r="40" spans="1:8">
      <c r="A40" s="4" t="s">
        <v>343</v>
      </c>
    </row>
    <row r="41" spans="1:8">
      <c r="A41" s="3" t="s">
        <v>166</v>
      </c>
    </row>
    <row r="42" spans="1:8">
      <c r="A42" s="4" t="s">
        <v>344</v>
      </c>
      <c r="C42" s="4" t="s">
        <v>345</v>
      </c>
    </row>
    <row r="43" spans="1:8">
      <c r="A43" s="4" t="s">
        <v>346</v>
      </c>
    </row>
    <row r="44" spans="1:8">
      <c r="A44" s="3" t="s">
        <v>166</v>
      </c>
    </row>
    <row r="45" spans="1:8">
      <c r="A45" s="4" t="s">
        <v>327</v>
      </c>
      <c r="D45" s="5" t="n">
        <v>250000</v>
      </c>
      <c r="E45" s="5" t="n">
        <v>250000</v>
      </c>
    </row>
    <row r="46" spans="1:8">
      <c r="A46" s="4" t="s">
        <v>347</v>
      </c>
      <c r="D46" s="5" t="n">
        <v>100000</v>
      </c>
      <c r="E46" s="5" t="n">
        <v>100000</v>
      </c>
    </row>
    <row r="47" spans="1:8">
      <c r="A47" s="4" t="s">
        <v>348</v>
      </c>
      <c r="D47" s="7" t="n">
        <v>20000</v>
      </c>
      <c r="E47" s="7" t="n">
        <v>20000</v>
      </c>
    </row>
    <row r="48" spans="1:8">
      <c r="A48" s="4" t="s">
        <v>341</v>
      </c>
      <c r="D48" s="4" t="s">
        <v>349</v>
      </c>
      <c r="E48" s="4" t="s">
        <v>349</v>
      </c>
    </row>
    <row r="49" spans="1:8">
      <c r="A49" s="4" t="s">
        <v>350</v>
      </c>
    </row>
    <row r="50" spans="1:8">
      <c r="A50" s="3" t="s">
        <v>166</v>
      </c>
    </row>
    <row r="51" spans="1:8">
      <c r="A51" s="4" t="s">
        <v>351</v>
      </c>
      <c r="E51" s="4" t="s">
        <v>284</v>
      </c>
    </row>
    <row r="52" spans="1:8">
      <c r="A52" s="4" t="s">
        <v>352</v>
      </c>
    </row>
    <row r="53" spans="1:8">
      <c r="A53" s="3" t="s">
        <v>166</v>
      </c>
    </row>
    <row r="54" spans="1:8">
      <c r="A54" s="4" t="s">
        <v>351</v>
      </c>
      <c r="E54" s="4" t="s">
        <v>353</v>
      </c>
    </row>
    <row r="55" spans="1:8">
      <c r="A55" s="4" t="s">
        <v>354</v>
      </c>
    </row>
    <row r="56" spans="1:8">
      <c r="A56" s="3" t="s">
        <v>166</v>
      </c>
    </row>
    <row r="57" spans="1:8">
      <c r="A57" s="4" t="s">
        <v>351</v>
      </c>
      <c r="E57" s="4" t="s">
        <v>355</v>
      </c>
    </row>
    <row r="58" spans="1:8">
      <c r="A58" s="4" t="s">
        <v>356</v>
      </c>
    </row>
    <row r="59" spans="1:8">
      <c r="A59" s="3" t="s">
        <v>166</v>
      </c>
    </row>
    <row r="60" spans="1:8">
      <c r="A60" s="4" t="s">
        <v>351</v>
      </c>
      <c r="E60" s="4" t="s">
        <v>357</v>
      </c>
    </row>
    <row r="61" spans="1:8">
      <c r="A61" s="4" t="s">
        <v>358</v>
      </c>
    </row>
    <row r="62" spans="1:8">
      <c r="A62" s="3" t="s">
        <v>166</v>
      </c>
    </row>
    <row r="63" spans="1:8">
      <c r="A63" s="4" t="s">
        <v>359</v>
      </c>
      <c r="E63" s="4" t="s">
        <v>360</v>
      </c>
    </row>
    <row r="64" spans="1:8">
      <c r="A64" s="4" t="s">
        <v>361</v>
      </c>
    </row>
    <row r="65" spans="1:8">
      <c r="A65" s="3" t="s">
        <v>166</v>
      </c>
    </row>
    <row r="66" spans="1:8">
      <c r="A66" s="4" t="s">
        <v>359</v>
      </c>
      <c r="E66" s="4" t="s">
        <v>355</v>
      </c>
    </row>
    <row r="67" spans="1:8">
      <c r="A67" s="4" t="s">
        <v>362</v>
      </c>
      <c r="E67"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05969</v>
      </c>
      <c r="C4" s="7" t="n">
        <v>474458</v>
      </c>
      <c r="D4" s="7" t="n">
        <v>1097412</v>
      </c>
      <c r="E4" s="7" t="n">
        <v>915821</v>
      </c>
    </row>
    <row r="5" spans="1:5">
      <c r="A5" s="4" t="s">
        <v>78</v>
      </c>
      <c r="B5" s="5" t="n">
        <v>460928</v>
      </c>
      <c r="C5" s="5" t="n">
        <v>357849</v>
      </c>
      <c r="D5" s="5" t="n">
        <v>841353</v>
      </c>
      <c r="E5" s="5" t="n">
        <v>697584</v>
      </c>
    </row>
    <row r="6" spans="1:5">
      <c r="A6" s="4" t="s">
        <v>79</v>
      </c>
      <c r="B6" s="5" t="n">
        <v>145041</v>
      </c>
      <c r="C6" s="5" t="n">
        <v>116609</v>
      </c>
      <c r="D6" s="5" t="n">
        <v>256059</v>
      </c>
      <c r="E6" s="5" t="n">
        <v>218237</v>
      </c>
    </row>
    <row r="7" spans="1:5">
      <c r="A7" s="4" t="s">
        <v>80</v>
      </c>
      <c r="B7" s="5" t="n">
        <v>101360</v>
      </c>
      <c r="C7" s="5" t="n">
        <v>75813</v>
      </c>
      <c r="D7" s="5" t="n">
        <v>178486</v>
      </c>
      <c r="E7" s="5" t="n">
        <v>150904</v>
      </c>
    </row>
    <row r="8" spans="1:5">
      <c r="A8" s="4" t="s">
        <v>81</v>
      </c>
      <c r="E8" s="5" t="n">
        <v>30000</v>
      </c>
    </row>
    <row r="9" spans="1:5">
      <c r="A9" s="4" t="s">
        <v>82</v>
      </c>
      <c r="B9" s="5" t="n">
        <v>43681</v>
      </c>
      <c r="C9" s="5" t="n">
        <v>40796</v>
      </c>
      <c r="D9" s="5" t="n">
        <v>77573</v>
      </c>
      <c r="E9" s="5" t="n">
        <v>37333</v>
      </c>
    </row>
    <row r="10" spans="1:5">
      <c r="A10" s="3" t="s">
        <v>83</v>
      </c>
    </row>
    <row r="11" spans="1:5">
      <c r="A11" s="4" t="s">
        <v>84</v>
      </c>
      <c r="B11" s="5" t="n">
        <v>-7322</v>
      </c>
      <c r="C11" s="5" t="n">
        <v>-1918</v>
      </c>
      <c r="D11" s="5" t="n">
        <v>-9645</v>
      </c>
      <c r="E11" s="5" t="n">
        <v>-3288</v>
      </c>
    </row>
    <row r="12" spans="1:5">
      <c r="A12" s="4" t="s">
        <v>85</v>
      </c>
      <c r="C12" s="5" t="n">
        <v>-1086</v>
      </c>
      <c r="E12" s="5" t="n">
        <v>-1086</v>
      </c>
    </row>
    <row r="13" spans="1:5">
      <c r="A13" s="4" t="s">
        <v>86</v>
      </c>
      <c r="B13" s="5" t="n">
        <v>82</v>
      </c>
      <c r="C13" s="5" t="n">
        <v>105</v>
      </c>
      <c r="D13" s="5" t="n">
        <v>115</v>
      </c>
      <c r="E13" s="5" t="n">
        <v>212</v>
      </c>
    </row>
    <row r="14" spans="1:5">
      <c r="A14" s="4" t="s">
        <v>87</v>
      </c>
      <c r="B14" s="5" t="n">
        <v>-7240</v>
      </c>
      <c r="C14" s="5" t="n">
        <v>-2899</v>
      </c>
      <c r="D14" s="5" t="n">
        <v>-9530</v>
      </c>
      <c r="E14" s="5" t="n">
        <v>-4162</v>
      </c>
    </row>
    <row r="15" spans="1:5">
      <c r="A15" s="4" t="s">
        <v>88</v>
      </c>
      <c r="B15" s="5" t="n">
        <v>36441</v>
      </c>
      <c r="C15" s="5" t="n">
        <v>37897</v>
      </c>
      <c r="D15" s="5" t="n">
        <v>68043</v>
      </c>
      <c r="E15" s="5" t="n">
        <v>33171</v>
      </c>
    </row>
    <row r="16" spans="1:5">
      <c r="A16" s="4" t="s">
        <v>89</v>
      </c>
      <c r="B16" s="5" t="n">
        <v>-9288</v>
      </c>
      <c r="C16" s="5" t="n">
        <v>-14437</v>
      </c>
      <c r="D16" s="5" t="n">
        <v>-14503</v>
      </c>
      <c r="E16" s="5" t="n">
        <v>-11422</v>
      </c>
    </row>
    <row r="17" spans="1:5">
      <c r="A17" s="4" t="s">
        <v>90</v>
      </c>
      <c r="B17" s="7" t="n">
        <v>27153</v>
      </c>
      <c r="C17" s="7" t="n">
        <v>23460</v>
      </c>
      <c r="D17" s="7" t="n">
        <v>53540</v>
      </c>
      <c r="E17" s="7" t="n">
        <v>21749</v>
      </c>
    </row>
    <row r="18" spans="1:5">
      <c r="A18" s="3" t="s">
        <v>91</v>
      </c>
    </row>
    <row r="19" spans="1:5">
      <c r="A19" s="4" t="s">
        <v>92</v>
      </c>
      <c r="B19" s="8" t="n">
        <v>0.77</v>
      </c>
      <c r="C19" s="8" t="n">
        <v>0.64</v>
      </c>
      <c r="D19" s="8" t="n">
        <v>1.53</v>
      </c>
      <c r="E19" s="8" t="n">
        <v>0.59</v>
      </c>
    </row>
    <row r="20" spans="1:5">
      <c r="A20" s="4" t="s">
        <v>93</v>
      </c>
      <c r="B20" s="8" t="n">
        <v>0.76</v>
      </c>
      <c r="C20" s="8" t="n">
        <v>0.63</v>
      </c>
      <c r="D20" s="8" t="n">
        <v>1.49</v>
      </c>
      <c r="E20" s="8" t="n">
        <v>0.58</v>
      </c>
    </row>
    <row r="21" spans="1:5">
      <c r="A21" s="3" t="s">
        <v>94</v>
      </c>
    </row>
    <row r="22" spans="1:5">
      <c r="A22" s="4" t="s">
        <v>95</v>
      </c>
      <c r="B22" s="5" t="n">
        <v>35102429</v>
      </c>
      <c r="C22" s="5" t="n">
        <v>36488222</v>
      </c>
      <c r="D22" s="5" t="n">
        <v>35081292</v>
      </c>
      <c r="E22" s="5" t="n">
        <v>36803979</v>
      </c>
    </row>
    <row r="23" spans="1:5">
      <c r="A23" s="4" t="s">
        <v>96</v>
      </c>
      <c r="B23" s="5" t="n">
        <v>35837102</v>
      </c>
      <c r="C23" s="5" t="n">
        <v>37191299</v>
      </c>
      <c r="D23" s="5" t="n">
        <v>35828290</v>
      </c>
      <c r="E23" s="5" t="n">
        <v>37404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1"/>
  </cols>
  <sheetData>
    <row r="1" spans="1:2">
      <c r="A1" s="1" t="s">
        <v>364</v>
      </c>
      <c r="B1" s="2" t="s">
        <v>136</v>
      </c>
    </row>
    <row r="2" spans="1:2">
      <c r="A2" s="3" t="s">
        <v>365</v>
      </c>
    </row>
    <row r="3" spans="1:2">
      <c r="A3" s="5" t="n">
        <v>2018</v>
      </c>
      <c r="B3" s="7" t="n">
        <v>10136</v>
      </c>
    </row>
    <row r="4" spans="1:2">
      <c r="A4" s="5" t="n">
        <v>2019</v>
      </c>
      <c r="B4" s="5" t="n">
        <v>24731</v>
      </c>
    </row>
    <row r="5" spans="1:2">
      <c r="A5" s="5" t="n">
        <v>2020</v>
      </c>
      <c r="B5" s="5" t="n">
        <v>29222</v>
      </c>
    </row>
    <row r="6" spans="1:2">
      <c r="A6" s="5" t="n">
        <v>2021</v>
      </c>
      <c r="B6" s="5" t="n">
        <v>33718</v>
      </c>
    </row>
    <row r="7" spans="1:2">
      <c r="A7" s="5" t="n">
        <v>2022</v>
      </c>
      <c r="B7" s="5" t="n">
        <v>251969</v>
      </c>
    </row>
    <row r="8" spans="1:2">
      <c r="A8" s="4" t="s">
        <v>366</v>
      </c>
      <c r="B8" s="5" t="n">
        <v>401008</v>
      </c>
    </row>
    <row r="9" spans="1:2">
      <c r="A9" s="4" t="s">
        <v>367</v>
      </c>
      <c r="B9" s="5" t="n">
        <v>750784</v>
      </c>
    </row>
    <row r="10" spans="1:2">
      <c r="A10" s="4" t="s">
        <v>324</v>
      </c>
    </row>
    <row r="11" spans="1:2">
      <c r="A11" s="3" t="s">
        <v>365</v>
      </c>
    </row>
    <row r="12" spans="1:2">
      <c r="A12" s="4" t="s">
        <v>366</v>
      </c>
      <c r="B12" s="5" t="n">
        <v>400000</v>
      </c>
    </row>
    <row r="13" spans="1:2">
      <c r="A13" s="4" t="s">
        <v>367</v>
      </c>
      <c r="B13" s="5" t="n">
        <v>400000</v>
      </c>
    </row>
    <row r="14" spans="1:2">
      <c r="A14" s="4" t="s">
        <v>323</v>
      </c>
    </row>
    <row r="15" spans="1:2">
      <c r="A15" s="3" t="s">
        <v>365</v>
      </c>
    </row>
    <row r="16" spans="1:2">
      <c r="A16" s="5" t="n">
        <v>2018</v>
      </c>
      <c r="B16" s="5" t="n">
        <v>8750</v>
      </c>
    </row>
    <row r="17" spans="1:2">
      <c r="A17" s="5" t="n">
        <v>2019</v>
      </c>
      <c r="B17" s="5" t="n">
        <v>21875</v>
      </c>
    </row>
    <row r="18" spans="1:2">
      <c r="A18" s="5" t="n">
        <v>2020</v>
      </c>
      <c r="B18" s="5" t="n">
        <v>26250</v>
      </c>
    </row>
    <row r="19" spans="1:2">
      <c r="A19" s="5" t="n">
        <v>2021</v>
      </c>
      <c r="B19" s="5" t="n">
        <v>30625</v>
      </c>
    </row>
    <row r="20" spans="1:2">
      <c r="A20" s="5" t="n">
        <v>2022</v>
      </c>
      <c r="B20" s="5" t="n">
        <v>248750</v>
      </c>
    </row>
    <row r="21" spans="1:2">
      <c r="A21" s="4" t="s">
        <v>367</v>
      </c>
      <c r="B21" s="5" t="n">
        <v>336250</v>
      </c>
    </row>
    <row r="22" spans="1:2">
      <c r="A22" s="4" t="s">
        <v>325</v>
      </c>
    </row>
    <row r="23" spans="1:2">
      <c r="A23" s="3" t="s">
        <v>365</v>
      </c>
    </row>
    <row r="24" spans="1:2">
      <c r="A24" s="5" t="n">
        <v>2018</v>
      </c>
      <c r="B24" s="5" t="n">
        <v>1386</v>
      </c>
    </row>
    <row r="25" spans="1:2">
      <c r="A25" s="5" t="n">
        <v>2019</v>
      </c>
      <c r="B25" s="5" t="n">
        <v>2856</v>
      </c>
    </row>
    <row r="26" spans="1:2">
      <c r="A26" s="5" t="n">
        <v>2020</v>
      </c>
      <c r="B26" s="5" t="n">
        <v>2972</v>
      </c>
    </row>
    <row r="27" spans="1:2">
      <c r="A27" s="5" t="n">
        <v>2021</v>
      </c>
      <c r="B27" s="5" t="n">
        <v>3093</v>
      </c>
    </row>
    <row r="28" spans="1:2">
      <c r="A28" s="5" t="n">
        <v>2022</v>
      </c>
      <c r="B28" s="5" t="n">
        <v>3219</v>
      </c>
    </row>
    <row r="29" spans="1:2">
      <c r="A29" s="4" t="s">
        <v>366</v>
      </c>
      <c r="B29" s="5" t="n">
        <v>1008</v>
      </c>
    </row>
    <row r="30" spans="1:2">
      <c r="A30" s="4" t="s">
        <v>367</v>
      </c>
      <c r="B30" s="7" t="n">
        <v>145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8</v>
      </c>
      <c r="B1" s="2" t="s">
        <v>2</v>
      </c>
      <c r="C1" s="2" t="s">
        <v>25</v>
      </c>
    </row>
    <row r="2" spans="1:3">
      <c r="A2" s="3" t="s">
        <v>166</v>
      </c>
    </row>
    <row r="3" spans="1:3">
      <c r="A3" s="4" t="s">
        <v>369</v>
      </c>
      <c r="B3" s="7" t="n">
        <v>-9158</v>
      </c>
      <c r="C3" s="7" t="n">
        <v>-1863</v>
      </c>
    </row>
    <row r="4" spans="1:3">
      <c r="A4" s="4" t="s">
        <v>370</v>
      </c>
      <c r="B4" s="5" t="n">
        <v>741626</v>
      </c>
      <c r="C4" s="5" t="n">
        <v>241887</v>
      </c>
    </row>
    <row r="5" spans="1:3">
      <c r="A5" s="4" t="s">
        <v>324</v>
      </c>
    </row>
    <row r="6" spans="1:3">
      <c r="A6" s="3" t="s">
        <v>166</v>
      </c>
    </row>
    <row r="7" spans="1:3">
      <c r="A7" s="4" t="s">
        <v>371</v>
      </c>
      <c r="B7" s="5" t="n">
        <v>400000</v>
      </c>
    </row>
    <row r="8" spans="1:3">
      <c r="A8" s="4" t="s">
        <v>323</v>
      </c>
    </row>
    <row r="9" spans="1:3">
      <c r="A9" s="3" t="s">
        <v>166</v>
      </c>
    </row>
    <row r="10" spans="1:3">
      <c r="A10" s="4" t="s">
        <v>372</v>
      </c>
      <c r="B10" s="5" t="n">
        <v>17500</v>
      </c>
      <c r="C10" s="5" t="n">
        <v>12500</v>
      </c>
    </row>
    <row r="11" spans="1:3">
      <c r="A11" s="4" t="s">
        <v>371</v>
      </c>
      <c r="B11" s="5" t="n">
        <v>318750</v>
      </c>
      <c r="C11" s="7" t="n">
        <v>231250</v>
      </c>
    </row>
    <row r="12" spans="1:3">
      <c r="A12" s="4" t="s">
        <v>325</v>
      </c>
    </row>
    <row r="13" spans="1:3">
      <c r="A13" s="3" t="s">
        <v>166</v>
      </c>
    </row>
    <row r="14" spans="1:3">
      <c r="A14" s="4" t="s">
        <v>372</v>
      </c>
      <c r="B14" s="5" t="n">
        <v>2800</v>
      </c>
    </row>
    <row r="15" spans="1:3">
      <c r="A15" s="4" t="s">
        <v>371</v>
      </c>
      <c r="B15" s="7" t="n">
        <v>117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73</v>
      </c>
      <c r="B1" s="2" t="s">
        <v>317</v>
      </c>
      <c r="C1" s="2" t="s">
        <v>136</v>
      </c>
      <c r="D1" s="2" t="s">
        <v>296</v>
      </c>
    </row>
    <row r="2" spans="1:4">
      <c r="A2" s="4" t="s">
        <v>374</v>
      </c>
    </row>
    <row r="3" spans="1:4">
      <c r="A3" s="3" t="s">
        <v>375</v>
      </c>
    </row>
    <row r="4" spans="1:4">
      <c r="A4" s="4" t="s">
        <v>376</v>
      </c>
      <c r="B4" s="4" t="s">
        <v>377</v>
      </c>
    </row>
    <row r="5" spans="1:4">
      <c r="A5" s="4" t="s">
        <v>326</v>
      </c>
    </row>
    <row r="6" spans="1:4">
      <c r="A6" s="3" t="s">
        <v>166</v>
      </c>
    </row>
    <row r="7" spans="1:4">
      <c r="A7" s="4" t="s">
        <v>326</v>
      </c>
      <c r="C7" s="7" t="n">
        <v>250000</v>
      </c>
      <c r="D7" s="7" t="n">
        <v>250000</v>
      </c>
    </row>
    <row r="8" spans="1:4">
      <c r="A8" s="4" t="s">
        <v>378</v>
      </c>
      <c r="C8" s="5" t="n">
        <v>-59288</v>
      </c>
      <c r="D8" s="5" t="n">
        <v>-47055</v>
      </c>
    </row>
    <row r="9" spans="1:4">
      <c r="A9" s="4" t="s">
        <v>379</v>
      </c>
      <c r="C9" s="5" t="n">
        <v>190712</v>
      </c>
      <c r="D9" s="7" t="n">
        <v>202945</v>
      </c>
    </row>
    <row r="10" spans="1:4">
      <c r="A10" s="4" t="s">
        <v>380</v>
      </c>
    </row>
    <row r="11" spans="1:4">
      <c r="A11" s="3" t="s">
        <v>166</v>
      </c>
    </row>
    <row r="12" spans="1:4">
      <c r="A12" s="4" t="s">
        <v>326</v>
      </c>
      <c r="C12" s="7" t="n">
        <v>250000</v>
      </c>
    </row>
    <row r="13" spans="1:4">
      <c r="A13" s="4" t="s">
        <v>381</v>
      </c>
    </row>
    <row r="14" spans="1:4">
      <c r="A14" s="3" t="s">
        <v>375</v>
      </c>
    </row>
    <row r="15" spans="1:4">
      <c r="A15" s="4" t="s">
        <v>382</v>
      </c>
      <c r="C15" s="9" t="n">
        <v>3.75</v>
      </c>
    </row>
    <row r="16" spans="1:4">
      <c r="A16" s="4" t="s">
        <v>383</v>
      </c>
      <c r="C16" s="9" t="n">
        <v>1.25</v>
      </c>
    </row>
    <row r="17" spans="1:4">
      <c r="A17" s="4" t="s">
        <v>384</v>
      </c>
    </row>
    <row r="18" spans="1:4">
      <c r="A18" s="3" t="s">
        <v>375</v>
      </c>
    </row>
    <row r="19" spans="1:4">
      <c r="A19" s="4" t="s">
        <v>382</v>
      </c>
      <c r="C19" s="9" t="n">
        <v>3.5</v>
      </c>
    </row>
    <row r="20" spans="1:4">
      <c r="A20" s="4" t="s">
        <v>383</v>
      </c>
      <c r="C20" s="9" t="n">
        <v>1.25</v>
      </c>
    </row>
    <row r="21" spans="1:4">
      <c r="A21" s="4" t="s">
        <v>385</v>
      </c>
    </row>
    <row r="22" spans="1:4">
      <c r="A22" s="3" t="s">
        <v>375</v>
      </c>
    </row>
    <row r="23" spans="1:4">
      <c r="A23" s="4" t="s">
        <v>382</v>
      </c>
      <c r="C23" s="9" t="n">
        <v>3.25</v>
      </c>
    </row>
    <row r="24" spans="1:4">
      <c r="A24" s="4" t="s">
        <v>383</v>
      </c>
      <c r="C24" s="9"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4</v>
      </c>
      <c r="D1" s="2" t="s">
        <v>1</v>
      </c>
    </row>
    <row r="2" spans="1:5">
      <c r="B2" s="2" t="s">
        <v>2</v>
      </c>
      <c r="C2" s="2" t="s">
        <v>75</v>
      </c>
      <c r="D2" s="2" t="s">
        <v>2</v>
      </c>
      <c r="E2" s="2" t="s">
        <v>75</v>
      </c>
    </row>
    <row r="3" spans="1:5">
      <c r="A3" s="3" t="s">
        <v>387</v>
      </c>
    </row>
    <row r="4" spans="1:5">
      <c r="A4" s="4" t="s">
        <v>388</v>
      </c>
      <c r="B4" s="7" t="n">
        <v>0</v>
      </c>
      <c r="C4" s="7" t="n">
        <v>0</v>
      </c>
      <c r="D4" s="7" t="n">
        <v>0</v>
      </c>
      <c r="E4" s="7" t="n">
        <v>0</v>
      </c>
    </row>
    <row r="5" spans="1:5">
      <c r="A5" s="4" t="s">
        <v>324</v>
      </c>
    </row>
    <row r="6" spans="1:5">
      <c r="A6" s="3" t="s">
        <v>387</v>
      </c>
    </row>
    <row r="7" spans="1:5">
      <c r="A7" s="4" t="s">
        <v>389</v>
      </c>
      <c r="B7" s="5" t="n">
        <v>400000</v>
      </c>
      <c r="D7" s="5" t="n">
        <v>400000</v>
      </c>
    </row>
    <row r="8" spans="1:5">
      <c r="A8" s="4" t="s">
        <v>390</v>
      </c>
    </row>
    <row r="9" spans="1:5">
      <c r="A9" s="3" t="s">
        <v>387</v>
      </c>
    </row>
    <row r="10" spans="1:5">
      <c r="A10" s="4" t="s">
        <v>391</v>
      </c>
      <c r="B10" s="7" t="n">
        <v>385000</v>
      </c>
      <c r="D10" s="7" t="n">
        <v>38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92</v>
      </c>
      <c r="B1" s="2" t="s">
        <v>74</v>
      </c>
      <c r="D1" s="2" t="s">
        <v>1</v>
      </c>
    </row>
    <row r="2" spans="1:5">
      <c r="B2" s="2" t="s">
        <v>2</v>
      </c>
      <c r="C2" s="2" t="s">
        <v>75</v>
      </c>
      <c r="D2" s="2" t="s">
        <v>2</v>
      </c>
      <c r="E2" s="2" t="s">
        <v>75</v>
      </c>
    </row>
    <row r="3" spans="1:5">
      <c r="A3" s="3" t="s">
        <v>393</v>
      </c>
    </row>
    <row r="4" spans="1:5">
      <c r="A4" s="4" t="s">
        <v>77</v>
      </c>
      <c r="B4" s="7" t="n">
        <v>605969</v>
      </c>
      <c r="C4" s="7" t="n">
        <v>474458</v>
      </c>
      <c r="D4" s="7" t="n">
        <v>1097412</v>
      </c>
      <c r="E4" s="7" t="n">
        <v>915821</v>
      </c>
    </row>
    <row r="5" spans="1:5">
      <c r="A5" s="4" t="s">
        <v>82</v>
      </c>
      <c r="B5" s="5" t="n">
        <v>43681</v>
      </c>
      <c r="C5" s="5" t="n">
        <v>40796</v>
      </c>
      <c r="D5" s="5" t="n">
        <v>77573</v>
      </c>
      <c r="E5" s="5" t="n">
        <v>37333</v>
      </c>
    </row>
    <row r="6" spans="1:5">
      <c r="A6" s="4" t="s">
        <v>81</v>
      </c>
      <c r="E6" s="5" t="n">
        <v>-30000</v>
      </c>
    </row>
    <row r="7" spans="1:5">
      <c r="A7" s="4" t="s">
        <v>87</v>
      </c>
      <c r="B7" s="5" t="n">
        <v>-7240</v>
      </c>
      <c r="C7" s="5" t="n">
        <v>-2899</v>
      </c>
      <c r="D7" s="5" t="n">
        <v>-9530</v>
      </c>
      <c r="E7" s="5" t="n">
        <v>-4162</v>
      </c>
    </row>
    <row r="8" spans="1:5">
      <c r="A8" s="4" t="s">
        <v>88</v>
      </c>
      <c r="B8" s="5" t="n">
        <v>36441</v>
      </c>
      <c r="C8" s="5" t="n">
        <v>37897</v>
      </c>
      <c r="D8" s="5" t="n">
        <v>68043</v>
      </c>
      <c r="E8" s="5" t="n">
        <v>33171</v>
      </c>
    </row>
    <row r="9" spans="1:5">
      <c r="A9" s="4" t="s">
        <v>304</v>
      </c>
    </row>
    <row r="10" spans="1:5">
      <c r="A10" s="3" t="s">
        <v>393</v>
      </c>
    </row>
    <row r="11" spans="1:5">
      <c r="A11" s="4" t="s">
        <v>81</v>
      </c>
      <c r="E11" s="5" t="n">
        <v>-30000</v>
      </c>
    </row>
    <row r="12" spans="1:5">
      <c r="A12" s="4" t="s">
        <v>394</v>
      </c>
    </row>
    <row r="13" spans="1:5">
      <c r="A13" s="3" t="s">
        <v>393</v>
      </c>
    </row>
    <row r="14" spans="1:5">
      <c r="A14" s="4" t="s">
        <v>77</v>
      </c>
      <c r="B14" s="5" t="n">
        <v>605969</v>
      </c>
      <c r="C14" s="5" t="n">
        <v>474458</v>
      </c>
      <c r="D14" s="5" t="n">
        <v>1097412</v>
      </c>
      <c r="E14" s="5" t="n">
        <v>915821</v>
      </c>
    </row>
    <row r="15" spans="1:5">
      <c r="A15" s="4" t="s">
        <v>82</v>
      </c>
      <c r="B15" s="5" t="n">
        <v>64367</v>
      </c>
      <c r="C15" s="5" t="n">
        <v>48428</v>
      </c>
      <c r="D15" s="5" t="n">
        <v>107152</v>
      </c>
      <c r="E15" s="5" t="n">
        <v>51649</v>
      </c>
    </row>
    <row r="16" spans="1:5">
      <c r="A16" s="4" t="s">
        <v>395</v>
      </c>
    </row>
    <row r="17" spans="1:5">
      <c r="A17" s="3" t="s">
        <v>393</v>
      </c>
    </row>
    <row r="18" spans="1:5">
      <c r="A18" s="4" t="s">
        <v>77</v>
      </c>
      <c r="B18" s="5" t="n">
        <v>429423</v>
      </c>
      <c r="C18" s="5" t="n">
        <v>320984</v>
      </c>
      <c r="D18" s="5" t="n">
        <v>758817</v>
      </c>
      <c r="E18" s="5" t="n">
        <v>611870</v>
      </c>
    </row>
    <row r="19" spans="1:5">
      <c r="A19" s="4" t="s">
        <v>82</v>
      </c>
      <c r="B19" s="5" t="n">
        <v>49635</v>
      </c>
      <c r="C19" s="5" t="n">
        <v>35086</v>
      </c>
      <c r="D19" s="5" t="n">
        <v>78965</v>
      </c>
      <c r="E19" s="5" t="n">
        <v>56123</v>
      </c>
    </row>
    <row r="20" spans="1:5">
      <c r="A20" s="4" t="s">
        <v>396</v>
      </c>
    </row>
    <row r="21" spans="1:5">
      <c r="A21" s="3" t="s">
        <v>393</v>
      </c>
    </row>
    <row r="22" spans="1:5">
      <c r="A22" s="4" t="s">
        <v>77</v>
      </c>
      <c r="B22" s="5" t="n">
        <v>205621</v>
      </c>
      <c r="C22" s="5" t="n">
        <v>175062</v>
      </c>
      <c r="D22" s="5" t="n">
        <v>393387</v>
      </c>
      <c r="E22" s="5" t="n">
        <v>345306</v>
      </c>
    </row>
    <row r="23" spans="1:5">
      <c r="A23" s="4" t="s">
        <v>82</v>
      </c>
      <c r="B23" s="5" t="n">
        <v>20009</v>
      </c>
      <c r="C23" s="5" t="n">
        <v>17022</v>
      </c>
      <c r="D23" s="5" t="n">
        <v>37912</v>
      </c>
      <c r="E23" s="5" t="n">
        <v>32506</v>
      </c>
    </row>
    <row r="24" spans="1:5">
      <c r="A24" s="4" t="s">
        <v>397</v>
      </c>
    </row>
    <row r="25" spans="1:5">
      <c r="A25" s="3" t="s">
        <v>393</v>
      </c>
    </row>
    <row r="26" spans="1:5">
      <c r="A26" s="4" t="s">
        <v>77</v>
      </c>
      <c r="B26" s="5" t="n">
        <v>-29075</v>
      </c>
      <c r="C26" s="5" t="n">
        <v>-21588</v>
      </c>
      <c r="D26" s="5" t="n">
        <v>-54792</v>
      </c>
      <c r="E26" s="5" t="n">
        <v>-41355</v>
      </c>
    </row>
    <row r="27" spans="1:5">
      <c r="A27" s="4" t="s">
        <v>82</v>
      </c>
      <c r="B27" s="5" t="n">
        <v>-5277</v>
      </c>
      <c r="C27" s="5" t="n">
        <v>-3680</v>
      </c>
      <c r="D27" s="5" t="n">
        <v>-9725</v>
      </c>
      <c r="E27" s="5" t="n">
        <v>-6980</v>
      </c>
    </row>
    <row r="28" spans="1:5">
      <c r="A28" s="4" t="s">
        <v>398</v>
      </c>
    </row>
    <row r="29" spans="1:5">
      <c r="A29" s="3" t="s">
        <v>393</v>
      </c>
    </row>
    <row r="30" spans="1:5">
      <c r="A30" s="4" t="s">
        <v>399</v>
      </c>
      <c r="B30" s="7" t="n">
        <v>-20686</v>
      </c>
      <c r="C30" s="7" t="n">
        <v>-7632</v>
      </c>
      <c r="D30" s="7" t="n">
        <v>-29579</v>
      </c>
      <c r="E30" s="7" t="n">
        <v>-143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400</v>
      </c>
      <c r="B1" s="2" t="s">
        <v>74</v>
      </c>
      <c r="C1" s="2" t="s">
        <v>1</v>
      </c>
      <c r="D1" s="2" t="s">
        <v>401</v>
      </c>
    </row>
    <row r="2" spans="1:4">
      <c r="B2" s="2" t="s">
        <v>402</v>
      </c>
      <c r="C2" s="2" t="s">
        <v>75</v>
      </c>
      <c r="D2" s="2" t="s">
        <v>25</v>
      </c>
    </row>
    <row r="3" spans="1:4">
      <c r="A3" s="3" t="s">
        <v>403</v>
      </c>
    </row>
    <row r="4" spans="1:4">
      <c r="A4" s="4" t="s">
        <v>404</v>
      </c>
      <c r="C4" s="7" t="n">
        <v>30000</v>
      </c>
    </row>
    <row r="5" spans="1:4">
      <c r="A5" s="4" t="s">
        <v>405</v>
      </c>
    </row>
    <row r="6" spans="1:4">
      <c r="A6" s="3" t="s">
        <v>403</v>
      </c>
    </row>
    <row r="7" spans="1:4">
      <c r="A7" s="4" t="s">
        <v>404</v>
      </c>
      <c r="B7" s="7" t="n">
        <v>30000</v>
      </c>
    </row>
    <row r="8" spans="1:4">
      <c r="A8" s="4" t="s">
        <v>406</v>
      </c>
      <c r="D8" s="7" t="n">
        <v>3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07</v>
      </c>
      <c r="B1" s="2" t="s">
        <v>74</v>
      </c>
      <c r="D1" s="2" t="s">
        <v>1</v>
      </c>
    </row>
    <row r="2" spans="1:6">
      <c r="B2" s="2" t="s">
        <v>2</v>
      </c>
      <c r="C2" s="2" t="s">
        <v>75</v>
      </c>
      <c r="D2" s="2" t="s">
        <v>2</v>
      </c>
      <c r="E2" s="2" t="s">
        <v>75</v>
      </c>
      <c r="F2" s="2" t="s">
        <v>25</v>
      </c>
    </row>
    <row r="3" spans="1:6">
      <c r="A3" s="3" t="s">
        <v>174</v>
      </c>
    </row>
    <row r="4" spans="1:6">
      <c r="A4" s="4" t="s">
        <v>408</v>
      </c>
      <c r="B4" s="4" t="s">
        <v>409</v>
      </c>
      <c r="C4" s="4" t="s">
        <v>410</v>
      </c>
      <c r="D4" s="4" t="s">
        <v>411</v>
      </c>
      <c r="E4" s="4" t="s">
        <v>412</v>
      </c>
    </row>
    <row r="5" spans="1:6">
      <c r="A5" s="4" t="s">
        <v>413</v>
      </c>
      <c r="B5" s="7" t="n">
        <v>-19</v>
      </c>
      <c r="C5" s="7" t="n">
        <v>338</v>
      </c>
      <c r="D5" s="7" t="n">
        <v>2595</v>
      </c>
      <c r="E5" s="7" t="n">
        <v>1166</v>
      </c>
    </row>
    <row r="6" spans="1:6">
      <c r="A6" s="4" t="s">
        <v>414</v>
      </c>
      <c r="B6" s="5" t="n">
        <v>151000</v>
      </c>
      <c r="D6" s="5" t="n">
        <v>151000</v>
      </c>
    </row>
    <row r="7" spans="1:6">
      <c r="A7" s="4" t="s">
        <v>415</v>
      </c>
      <c r="B7" s="5" t="n">
        <v>17634</v>
      </c>
      <c r="D7" s="5" t="n">
        <v>17634</v>
      </c>
      <c r="F7" s="7" t="n">
        <v>18129</v>
      </c>
    </row>
    <row r="8" spans="1:6">
      <c r="A8" s="4" t="s">
        <v>416</v>
      </c>
      <c r="B8" s="7" t="n">
        <v>168590</v>
      </c>
      <c r="D8" s="7" t="n">
        <v>168590</v>
      </c>
      <c r="F8" s="7" t="n">
        <v>1328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2</v>
      </c>
      <c r="C2" s="2" t="s">
        <v>75</v>
      </c>
      <c r="D2" s="2" t="s">
        <v>2</v>
      </c>
      <c r="E2" s="2" t="s">
        <v>75</v>
      </c>
    </row>
    <row r="3" spans="1:5">
      <c r="A3" s="4" t="s">
        <v>418</v>
      </c>
      <c r="B3" s="7" t="n">
        <v>27153</v>
      </c>
      <c r="C3" s="7" t="n">
        <v>23460</v>
      </c>
      <c r="D3" s="7" t="n">
        <v>53540</v>
      </c>
      <c r="E3" s="7" t="n">
        <v>21749</v>
      </c>
    </row>
    <row r="4" spans="1:5">
      <c r="A4" s="4" t="s">
        <v>419</v>
      </c>
      <c r="B4" s="5" t="n">
        <v>35102429</v>
      </c>
      <c r="C4" s="5" t="n">
        <v>36488222</v>
      </c>
      <c r="D4" s="5" t="n">
        <v>35081292</v>
      </c>
      <c r="E4" s="5" t="n">
        <v>36803979</v>
      </c>
    </row>
    <row r="5" spans="1:5">
      <c r="A5" s="3" t="s">
        <v>420</v>
      </c>
    </row>
    <row r="6" spans="1:5">
      <c r="A6" s="4" t="s">
        <v>421</v>
      </c>
      <c r="B6" s="5" t="n">
        <v>315340</v>
      </c>
      <c r="C6" s="5" t="n">
        <v>286057</v>
      </c>
      <c r="D6" s="5" t="n">
        <v>330909</v>
      </c>
      <c r="E6" s="5" t="n">
        <v>225279</v>
      </c>
    </row>
    <row r="7" spans="1:5">
      <c r="A7" s="4" t="s">
        <v>422</v>
      </c>
      <c r="B7" s="5" t="n">
        <v>35837102</v>
      </c>
      <c r="C7" s="5" t="n">
        <v>37191299</v>
      </c>
      <c r="D7" s="5" t="n">
        <v>35828290</v>
      </c>
      <c r="E7" s="5" t="n">
        <v>37404193</v>
      </c>
    </row>
    <row r="8" spans="1:5">
      <c r="A8" s="4" t="s">
        <v>423</v>
      </c>
      <c r="B8" s="8" t="n">
        <v>0.77</v>
      </c>
      <c r="C8" s="8" t="n">
        <v>0.64</v>
      </c>
      <c r="D8" s="8" t="n">
        <v>1.53</v>
      </c>
      <c r="E8" s="8" t="n">
        <v>0.59</v>
      </c>
    </row>
    <row r="9" spans="1:5">
      <c r="A9" s="4" t="s">
        <v>424</v>
      </c>
      <c r="B9" s="8" t="n">
        <v>0.76</v>
      </c>
      <c r="C9" s="8" t="n">
        <v>0.63</v>
      </c>
      <c r="D9" s="8" t="n">
        <v>1.49</v>
      </c>
      <c r="E9" s="8" t="n">
        <v>0.58</v>
      </c>
    </row>
    <row r="10" spans="1:5">
      <c r="A10" s="4" t="s">
        <v>425</v>
      </c>
    </row>
    <row r="11" spans="1:5">
      <c r="A11" s="3" t="s">
        <v>420</v>
      </c>
    </row>
    <row r="12" spans="1:5">
      <c r="A12" s="4" t="s">
        <v>426</v>
      </c>
      <c r="B12" s="5" t="n">
        <v>165951</v>
      </c>
      <c r="C12" s="5" t="n">
        <v>227185</v>
      </c>
      <c r="D12" s="5" t="n">
        <v>174537</v>
      </c>
      <c r="E12" s="5" t="n">
        <v>214242</v>
      </c>
    </row>
    <row r="13" spans="1:5">
      <c r="A13" s="4" t="s">
        <v>427</v>
      </c>
    </row>
    <row r="14" spans="1:5">
      <c r="A14" s="3" t="s">
        <v>420</v>
      </c>
    </row>
    <row r="15" spans="1:5">
      <c r="A15" s="4" t="s">
        <v>426</v>
      </c>
      <c r="B15" s="5" t="n">
        <v>253382</v>
      </c>
      <c r="C15" s="5" t="n">
        <v>189835</v>
      </c>
      <c r="D15" s="5" t="n">
        <v>241552</v>
      </c>
      <c r="E15" s="5" t="n">
        <v>1606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4</v>
      </c>
      <c r="D1" s="2" t="s">
        <v>1</v>
      </c>
    </row>
    <row r="2" spans="1:5">
      <c r="B2" s="2" t="s">
        <v>2</v>
      </c>
      <c r="C2" s="2" t="s">
        <v>75</v>
      </c>
      <c r="D2" s="2" t="s">
        <v>2</v>
      </c>
      <c r="E2" s="2" t="s">
        <v>75</v>
      </c>
    </row>
    <row r="3" spans="1:5">
      <c r="A3" s="3" t="s">
        <v>429</v>
      </c>
    </row>
    <row r="4" spans="1:5">
      <c r="A4" s="4" t="s">
        <v>430</v>
      </c>
      <c r="B4" s="5" t="n">
        <v>76698</v>
      </c>
      <c r="C4" s="5" t="n">
        <v>97196</v>
      </c>
      <c r="D4" s="5" t="n">
        <v>56089</v>
      </c>
      <c r="E4" s="5" t="n">
        <v>87358</v>
      </c>
    </row>
    <row r="5" spans="1:5">
      <c r="A5" s="4" t="s">
        <v>431</v>
      </c>
    </row>
    <row r="6" spans="1:5">
      <c r="A6" s="3" t="s">
        <v>429</v>
      </c>
    </row>
    <row r="7" spans="1:5">
      <c r="A7" s="4" t="s">
        <v>430</v>
      </c>
      <c r="B7" s="5" t="n">
        <v>349</v>
      </c>
      <c r="C7" s="5" t="n">
        <v>985</v>
      </c>
      <c r="D7" s="5" t="n">
        <v>312</v>
      </c>
      <c r="E7" s="5" t="n">
        <v>916</v>
      </c>
    </row>
    <row r="8" spans="1:5">
      <c r="A8" s="4" t="s">
        <v>432</v>
      </c>
    </row>
    <row r="9" spans="1:5">
      <c r="A9" s="3" t="s">
        <v>429</v>
      </c>
    </row>
    <row r="10" spans="1:5">
      <c r="A10" s="4" t="s">
        <v>430</v>
      </c>
      <c r="B10" s="5" t="n">
        <v>76349</v>
      </c>
      <c r="C10" s="5" t="n">
        <v>96211</v>
      </c>
      <c r="D10" s="5" t="n">
        <v>55777</v>
      </c>
      <c r="E10" s="5" t="n">
        <v>864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4</v>
      </c>
      <c r="D1" s="2" t="s">
        <v>1</v>
      </c>
    </row>
    <row r="2" spans="1:5">
      <c r="B2" s="2" t="s">
        <v>2</v>
      </c>
      <c r="C2" s="2" t="s">
        <v>75</v>
      </c>
      <c r="D2" s="2" t="s">
        <v>2</v>
      </c>
      <c r="E2" s="2" t="s">
        <v>75</v>
      </c>
    </row>
    <row r="3" spans="1:5">
      <c r="A3" s="3" t="s">
        <v>178</v>
      </c>
    </row>
    <row r="4" spans="1:5">
      <c r="A4" s="4" t="s">
        <v>434</v>
      </c>
      <c r="B4" s="7" t="n">
        <v>2995</v>
      </c>
      <c r="C4" s="7" t="n">
        <v>3017</v>
      </c>
      <c r="D4" s="7" t="n">
        <v>5397</v>
      </c>
      <c r="E4" s="7" t="n">
        <v>5101</v>
      </c>
    </row>
    <row r="5" spans="1:5">
      <c r="A5" s="4" t="s">
        <v>435</v>
      </c>
      <c r="B5" s="7" t="n">
        <v>-19</v>
      </c>
      <c r="C5" s="7" t="n">
        <v>338</v>
      </c>
      <c r="D5" s="7" t="n">
        <v>2595</v>
      </c>
      <c r="E5" s="7" t="n">
        <v>1166</v>
      </c>
    </row>
    <row r="6" spans="1:5">
      <c r="A6" s="4" t="s">
        <v>436</v>
      </c>
    </row>
    <row r="7" spans="1:5">
      <c r="A7" s="3" t="s">
        <v>178</v>
      </c>
    </row>
    <row r="8" spans="1:5">
      <c r="A8" s="4" t="s">
        <v>437</v>
      </c>
      <c r="B8" s="5" t="n">
        <v>4</v>
      </c>
      <c r="D8" s="5" t="n">
        <v>4</v>
      </c>
    </row>
    <row r="9" spans="1:5">
      <c r="A9" s="4" t="s">
        <v>438</v>
      </c>
      <c r="B9" s="10" t="n">
        <v>2.6</v>
      </c>
      <c r="D9" s="10"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0</v>
      </c>
      <c r="B4" s="7" t="n">
        <v>53540</v>
      </c>
      <c r="C4" s="7" t="n">
        <v>21749</v>
      </c>
    </row>
    <row r="5" spans="1:3">
      <c r="A5" s="3" t="s">
        <v>99</v>
      </c>
    </row>
    <row r="6" spans="1:3">
      <c r="A6" s="4" t="s">
        <v>100</v>
      </c>
      <c r="B6" s="5" t="n">
        <v>15185</v>
      </c>
      <c r="C6" s="5" t="n">
        <v>6835</v>
      </c>
    </row>
    <row r="7" spans="1:3">
      <c r="A7" s="4" t="s">
        <v>101</v>
      </c>
      <c r="B7" s="5" t="n">
        <v>5397</v>
      </c>
      <c r="C7" s="5" t="n">
        <v>5101</v>
      </c>
    </row>
    <row r="8" spans="1:3">
      <c r="A8" s="4" t="s">
        <v>85</v>
      </c>
      <c r="C8" s="5" t="n">
        <v>1086</v>
      </c>
    </row>
    <row r="9" spans="1:3">
      <c r="A9" s="4" t="s">
        <v>102</v>
      </c>
      <c r="B9" s="5" t="n">
        <v>487</v>
      </c>
      <c r="C9" s="5" t="n">
        <v>285</v>
      </c>
    </row>
    <row r="10" spans="1:3">
      <c r="A10" s="4" t="s">
        <v>103</v>
      </c>
      <c r="B10" s="5" t="n">
        <v>422</v>
      </c>
      <c r="C10" s="5" t="n">
        <v>186</v>
      </c>
    </row>
    <row r="11" spans="1:3">
      <c r="A11" s="4" t="s">
        <v>104</v>
      </c>
      <c r="B11" s="5" t="n">
        <v>123</v>
      </c>
    </row>
    <row r="12" spans="1:3">
      <c r="A12" s="4" t="s">
        <v>105</v>
      </c>
      <c r="B12" s="5" t="n">
        <v>1672</v>
      </c>
      <c r="C12" s="5" t="n">
        <v>1750</v>
      </c>
    </row>
    <row r="13" spans="1:3">
      <c r="A13" s="4" t="s">
        <v>106</v>
      </c>
      <c r="B13" s="5" t="n">
        <v>928</v>
      </c>
      <c r="C13" s="5" t="n">
        <v>826</v>
      </c>
    </row>
    <row r="14" spans="1:3">
      <c r="A14" s="4" t="s">
        <v>107</v>
      </c>
      <c r="B14" s="5" t="n">
        <v>375</v>
      </c>
    </row>
    <row r="15" spans="1:3">
      <c r="A15" s="3" t="s">
        <v>108</v>
      </c>
    </row>
    <row r="16" spans="1:3">
      <c r="A16" s="4" t="s">
        <v>109</v>
      </c>
      <c r="B16" s="5" t="n">
        <v>-22382</v>
      </c>
      <c r="C16" s="5" t="n">
        <v>-25123</v>
      </c>
    </row>
    <row r="17" spans="1:3">
      <c r="A17" s="4" t="s">
        <v>29</v>
      </c>
      <c r="B17" s="5" t="n">
        <v>-11517</v>
      </c>
      <c r="C17" s="5" t="n">
        <v>5908</v>
      </c>
    </row>
    <row r="18" spans="1:3">
      <c r="A18" s="4" t="s">
        <v>30</v>
      </c>
      <c r="B18" s="5" t="n">
        <v>-5363</v>
      </c>
      <c r="C18" s="5" t="n">
        <v>7</v>
      </c>
    </row>
    <row r="19" spans="1:3">
      <c r="A19" s="4" t="s">
        <v>39</v>
      </c>
      <c r="B19" s="5" t="n">
        <v>220</v>
      </c>
      <c r="C19" s="5" t="n">
        <v>-3124</v>
      </c>
    </row>
    <row r="20" spans="1:3">
      <c r="A20" s="4" t="s">
        <v>42</v>
      </c>
      <c r="B20" s="5" t="n">
        <v>2901</v>
      </c>
      <c r="C20" s="5" t="n">
        <v>9787</v>
      </c>
    </row>
    <row r="21" spans="1:3">
      <c r="A21" s="4" t="s">
        <v>86</v>
      </c>
      <c r="B21" s="5" t="n">
        <v>-595</v>
      </c>
      <c r="C21" s="5" t="n">
        <v>398</v>
      </c>
    </row>
    <row r="22" spans="1:3">
      <c r="A22" s="4" t="s">
        <v>110</v>
      </c>
      <c r="B22" s="5" t="n">
        <v>41393</v>
      </c>
      <c r="C22" s="5" t="n">
        <v>25671</v>
      </c>
    </row>
    <row r="23" spans="1:3">
      <c r="A23" s="3" t="s">
        <v>111</v>
      </c>
    </row>
    <row r="24" spans="1:3">
      <c r="A24" s="4" t="s">
        <v>112</v>
      </c>
      <c r="B24" s="5" t="n">
        <v>-27521</v>
      </c>
      <c r="C24" s="5" t="n">
        <v>-8571</v>
      </c>
    </row>
    <row r="25" spans="1:3">
      <c r="A25" s="4" t="s">
        <v>113</v>
      </c>
      <c r="B25" s="5" t="n">
        <v>-499050</v>
      </c>
      <c r="C25" s="5" t="n">
        <v>-83932</v>
      </c>
    </row>
    <row r="26" spans="1:3">
      <c r="A26" s="4" t="s">
        <v>114</v>
      </c>
      <c r="B26" s="5" t="n">
        <v>427</v>
      </c>
      <c r="C26" s="5" t="n">
        <v>126</v>
      </c>
    </row>
    <row r="27" spans="1:3">
      <c r="A27" s="4" t="s">
        <v>86</v>
      </c>
      <c r="B27" s="5" t="n">
        <v>23</v>
      </c>
      <c r="C27" s="5" t="n">
        <v>147</v>
      </c>
    </row>
    <row r="28" spans="1:3">
      <c r="A28" s="4" t="s">
        <v>115</v>
      </c>
      <c r="B28" s="5" t="n">
        <v>-526121</v>
      </c>
      <c r="C28" s="5" t="n">
        <v>-92230</v>
      </c>
    </row>
    <row r="29" spans="1:3">
      <c r="A29" s="3" t="s">
        <v>116</v>
      </c>
    </row>
    <row r="30" spans="1:3">
      <c r="A30" s="4" t="s">
        <v>117</v>
      </c>
      <c r="B30" s="5" t="n">
        <v>400000</v>
      </c>
    </row>
    <row r="31" spans="1:3">
      <c r="A31" s="4" t="s">
        <v>118</v>
      </c>
      <c r="B31" s="5" t="n">
        <v>100000</v>
      </c>
      <c r="C31" s="5" t="n">
        <v>250000</v>
      </c>
    </row>
    <row r="32" spans="1:3">
      <c r="A32" s="4" t="s">
        <v>119</v>
      </c>
      <c r="B32" s="5" t="n">
        <v>-7500</v>
      </c>
      <c r="C32" s="5" t="n">
        <v>-180000</v>
      </c>
    </row>
    <row r="33" spans="1:3">
      <c r="A33" s="4" t="s">
        <v>120</v>
      </c>
      <c r="B33" s="5" t="n">
        <v>15066</v>
      </c>
    </row>
    <row r="34" spans="1:3">
      <c r="A34" s="4" t="s">
        <v>121</v>
      </c>
      <c r="B34" s="5" t="n">
        <v>-533</v>
      </c>
    </row>
    <row r="35" spans="1:3">
      <c r="A35" s="4" t="s">
        <v>122</v>
      </c>
      <c r="B35" s="5" t="n">
        <v>90000</v>
      </c>
    </row>
    <row r="36" spans="1:3">
      <c r="A36" s="4" t="s">
        <v>123</v>
      </c>
      <c r="B36" s="5" t="n">
        <v>-90000</v>
      </c>
    </row>
    <row r="37" spans="1:3">
      <c r="A37" s="4" t="s">
        <v>124</v>
      </c>
      <c r="B37" s="5" t="n">
        <v>-7717</v>
      </c>
      <c r="C37" s="5" t="n">
        <v>-2150</v>
      </c>
    </row>
    <row r="38" spans="1:3">
      <c r="A38" s="4" t="s">
        <v>125</v>
      </c>
      <c r="B38" s="5" t="n">
        <v>-4531</v>
      </c>
      <c r="C38" s="5" t="n">
        <v>-2147</v>
      </c>
    </row>
    <row r="39" spans="1:3">
      <c r="A39" s="4" t="s">
        <v>126</v>
      </c>
      <c r="C39" s="5" t="n">
        <v>-39286</v>
      </c>
    </row>
    <row r="40" spans="1:3">
      <c r="A40" s="4" t="s">
        <v>127</v>
      </c>
      <c r="B40" s="5" t="n">
        <v>-841</v>
      </c>
    </row>
    <row r="41" spans="1:3">
      <c r="A41" s="4" t="s">
        <v>128</v>
      </c>
      <c r="B41" s="5" t="n">
        <v>493944</v>
      </c>
      <c r="C41" s="5" t="n">
        <v>26417</v>
      </c>
    </row>
    <row r="42" spans="1:3">
      <c r="A42" s="3" t="s">
        <v>129</v>
      </c>
    </row>
    <row r="43" spans="1:3">
      <c r="A43" s="4" t="s">
        <v>130</v>
      </c>
      <c r="B43" s="5" t="n">
        <v>9216</v>
      </c>
      <c r="C43" s="5" t="n">
        <v>-40142</v>
      </c>
    </row>
    <row r="44" spans="1:3">
      <c r="A44" s="4" t="s">
        <v>131</v>
      </c>
      <c r="B44" s="5" t="n">
        <v>56521</v>
      </c>
      <c r="C44" s="5" t="n">
        <v>134375</v>
      </c>
    </row>
    <row r="45" spans="1:3">
      <c r="A45" s="4" t="s">
        <v>132</v>
      </c>
      <c r="B45" s="5" t="n">
        <v>65737</v>
      </c>
      <c r="C45" s="5" t="n">
        <v>94233</v>
      </c>
    </row>
    <row r="46" spans="1:3">
      <c r="A46" s="3" t="s">
        <v>133</v>
      </c>
    </row>
    <row r="47" spans="1:3">
      <c r="A47" s="4" t="s">
        <v>134</v>
      </c>
      <c r="B47" s="7" t="n">
        <v>864</v>
      </c>
      <c r="C47" s="7" t="n">
        <v>6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6"/>
    <col customWidth="1" max="7" min="7" width="14"/>
  </cols>
  <sheetData>
    <row r="1" spans="1:7">
      <c r="A1" s="1" t="s">
        <v>439</v>
      </c>
      <c r="B1" s="2" t="s">
        <v>440</v>
      </c>
      <c r="C1" s="2" t="s">
        <v>441</v>
      </c>
      <c r="D1" s="2" t="s">
        <v>442</v>
      </c>
      <c r="E1" s="2" t="s">
        <v>2</v>
      </c>
      <c r="F1" s="2" t="s">
        <v>75</v>
      </c>
      <c r="G1" s="2" t="s">
        <v>25</v>
      </c>
    </row>
    <row r="2" spans="1:7">
      <c r="A2" s="3" t="s">
        <v>443</v>
      </c>
    </row>
    <row r="3" spans="1:7">
      <c r="A3" s="4" t="s">
        <v>444</v>
      </c>
      <c r="E3" s="7" t="n">
        <v>13035000</v>
      </c>
    </row>
    <row r="4" spans="1:7">
      <c r="A4" s="4" t="s">
        <v>445</v>
      </c>
      <c r="E4" s="4" t="s">
        <v>446</v>
      </c>
    </row>
    <row r="5" spans="1:7">
      <c r="A5" s="4" t="s">
        <v>447</v>
      </c>
      <c r="E5" s="7" t="n">
        <v>4563000</v>
      </c>
    </row>
    <row r="6" spans="1:7">
      <c r="A6" s="4" t="s">
        <v>448</v>
      </c>
      <c r="E6" s="4" t="s">
        <v>446</v>
      </c>
    </row>
    <row r="7" spans="1:7">
      <c r="A7" s="4" t="s">
        <v>449</v>
      </c>
      <c r="E7" s="7" t="n">
        <v>17598000</v>
      </c>
    </row>
    <row r="8" spans="1:7">
      <c r="A8" s="4" t="s">
        <v>450</v>
      </c>
    </row>
    <row r="9" spans="1:7">
      <c r="A9" s="3" t="s">
        <v>451</v>
      </c>
    </row>
    <row r="10" spans="1:7">
      <c r="A10" s="4" t="s">
        <v>452</v>
      </c>
      <c r="E10" s="5" t="n">
        <v>591200</v>
      </c>
    </row>
    <row r="11" spans="1:7">
      <c r="A11" s="4" t="s">
        <v>453</v>
      </c>
      <c r="E11" s="5" t="n">
        <v>89500</v>
      </c>
    </row>
    <row r="12" spans="1:7">
      <c r="A12" s="4" t="s">
        <v>454</v>
      </c>
      <c r="E12" s="5" t="n">
        <v>-107100</v>
      </c>
    </row>
    <row r="13" spans="1:7">
      <c r="A13" s="4" t="s">
        <v>455</v>
      </c>
      <c r="E13" s="5" t="n">
        <v>-29800</v>
      </c>
    </row>
    <row r="14" spans="1:7">
      <c r="A14" s="4" t="s">
        <v>456</v>
      </c>
      <c r="E14" s="5" t="n">
        <v>543800</v>
      </c>
    </row>
    <row r="15" spans="1:7">
      <c r="A15" s="3" t="s">
        <v>457</v>
      </c>
    </row>
    <row r="16" spans="1:7">
      <c r="A16" s="4" t="s">
        <v>458</v>
      </c>
      <c r="E16" s="8" t="n">
        <v>30.92</v>
      </c>
    </row>
    <row r="17" spans="1:7">
      <c r="A17" s="4" t="s">
        <v>459</v>
      </c>
      <c r="E17" s="9" t="n">
        <v>85.48</v>
      </c>
    </row>
    <row r="18" spans="1:7">
      <c r="A18" s="4" t="s">
        <v>460</v>
      </c>
      <c r="E18" s="9" t="n">
        <v>23.44</v>
      </c>
    </row>
    <row r="19" spans="1:7">
      <c r="A19" s="4" t="s">
        <v>461</v>
      </c>
      <c r="E19" s="9" t="n">
        <v>39.59</v>
      </c>
    </row>
    <row r="20" spans="1:7">
      <c r="A20" s="4" t="s">
        <v>462</v>
      </c>
      <c r="E20" s="8" t="n">
        <v>40.9</v>
      </c>
    </row>
    <row r="21" spans="1:7">
      <c r="A21" s="3" t="s">
        <v>463</v>
      </c>
    </row>
    <row r="22" spans="1:7">
      <c r="A22" s="4" t="s">
        <v>464</v>
      </c>
      <c r="E22" s="4" t="s">
        <v>465</v>
      </c>
      <c r="F22" s="4" t="s">
        <v>466</v>
      </c>
    </row>
    <row r="23" spans="1:7">
      <c r="A23" s="4" t="s">
        <v>467</v>
      </c>
      <c r="E23" s="4" t="s">
        <v>468</v>
      </c>
      <c r="F23" s="4" t="s">
        <v>469</v>
      </c>
    </row>
    <row r="24" spans="1:7">
      <c r="A24" s="4" t="s">
        <v>470</v>
      </c>
      <c r="E24" s="4" t="s">
        <v>284</v>
      </c>
      <c r="F24" s="4" t="s">
        <v>284</v>
      </c>
    </row>
    <row r="25" spans="1:7">
      <c r="A25" s="4" t="s">
        <v>471</v>
      </c>
      <c r="E25" s="8" t="n">
        <v>103.31</v>
      </c>
      <c r="F25" s="8" t="n">
        <v>50.06</v>
      </c>
    </row>
    <row r="26" spans="1:7">
      <c r="A26" s="4" t="s">
        <v>432</v>
      </c>
    </row>
    <row r="27" spans="1:7">
      <c r="A27" s="3" t="s">
        <v>472</v>
      </c>
    </row>
    <row r="28" spans="1:7">
      <c r="A28" s="4" t="s">
        <v>452</v>
      </c>
      <c r="E28" s="5" t="n">
        <v>683500</v>
      </c>
    </row>
    <row r="29" spans="1:7">
      <c r="A29" s="4" t="s">
        <v>453</v>
      </c>
      <c r="E29" s="5" t="n">
        <v>77300</v>
      </c>
    </row>
    <row r="30" spans="1:7">
      <c r="A30" s="4" t="s">
        <v>473</v>
      </c>
      <c r="E30" s="5" t="n">
        <v>-120100</v>
      </c>
    </row>
    <row r="31" spans="1:7">
      <c r="A31" s="4" t="s">
        <v>455</v>
      </c>
      <c r="E31" s="5" t="n">
        <v>-14900</v>
      </c>
    </row>
    <row r="32" spans="1:7">
      <c r="A32" s="4" t="s">
        <v>456</v>
      </c>
      <c r="E32" s="5" t="n">
        <v>625800</v>
      </c>
    </row>
    <row r="33" spans="1:7">
      <c r="A33" s="3" t="s">
        <v>474</v>
      </c>
    </row>
    <row r="34" spans="1:7">
      <c r="A34" s="4" t="s">
        <v>458</v>
      </c>
      <c r="E34" s="8" t="n">
        <v>11.13</v>
      </c>
    </row>
    <row r="35" spans="1:7">
      <c r="A35" s="4" t="s">
        <v>459</v>
      </c>
      <c r="E35" s="9" t="n">
        <v>27.44</v>
      </c>
    </row>
    <row r="36" spans="1:7">
      <c r="A36" s="4" t="s">
        <v>460</v>
      </c>
      <c r="E36" s="9" t="n">
        <v>10.97</v>
      </c>
    </row>
    <row r="37" spans="1:7">
      <c r="A37" s="4" t="s">
        <v>461</v>
      </c>
      <c r="E37" s="9" t="n">
        <v>16.98</v>
      </c>
    </row>
    <row r="38" spans="1:7">
      <c r="A38" s="4" t="s">
        <v>462</v>
      </c>
      <c r="E38" s="9" t="n">
        <v>13.04</v>
      </c>
    </row>
    <row r="39" spans="1:7">
      <c r="A39" s="3" t="s">
        <v>475</v>
      </c>
    </row>
    <row r="40" spans="1:7">
      <c r="A40" s="4" t="s">
        <v>458</v>
      </c>
      <c r="E40" s="9" t="n">
        <v>28.97</v>
      </c>
    </row>
    <row r="41" spans="1:7">
      <c r="A41" s="4" t="s">
        <v>459</v>
      </c>
      <c r="E41" s="9" t="n">
        <v>74.5</v>
      </c>
    </row>
    <row r="42" spans="1:7">
      <c r="A42" s="4" t="s">
        <v>476</v>
      </c>
      <c r="E42" s="9" t="n">
        <v>28.52</v>
      </c>
    </row>
    <row r="43" spans="1:7">
      <c r="A43" s="4" t="s">
        <v>461</v>
      </c>
      <c r="E43" s="9" t="n">
        <v>45.46</v>
      </c>
    </row>
    <row r="44" spans="1:7">
      <c r="A44" s="4" t="s">
        <v>462</v>
      </c>
      <c r="E44" s="8" t="n">
        <v>34.28</v>
      </c>
    </row>
    <row r="45" spans="1:7">
      <c r="A45" s="3" t="s">
        <v>477</v>
      </c>
    </row>
    <row r="46" spans="1:7">
      <c r="A46" s="4" t="s">
        <v>478</v>
      </c>
      <c r="E46" s="7" t="n">
        <v>27570400</v>
      </c>
      <c r="G46" s="7" t="n">
        <v>31969700</v>
      </c>
    </row>
    <row r="47" spans="1:7">
      <c r="A47" s="4" t="s">
        <v>479</v>
      </c>
      <c r="E47" s="7" t="n">
        <v>5528000</v>
      </c>
    </row>
    <row r="48" spans="1:7">
      <c r="A48" s="4" t="s">
        <v>480</v>
      </c>
      <c r="E48" s="5" t="n">
        <v>181800</v>
      </c>
    </row>
    <row r="49" spans="1:7">
      <c r="A49" s="4" t="s">
        <v>481</v>
      </c>
      <c r="E49" s="8" t="n">
        <v>10.67</v>
      </c>
    </row>
    <row r="50" spans="1:7">
      <c r="A50" s="4" t="s">
        <v>482</v>
      </c>
      <c r="E50" s="8" t="n">
        <v>27.61</v>
      </c>
    </row>
    <row r="51" spans="1:7">
      <c r="A51" s="4" t="s">
        <v>483</v>
      </c>
      <c r="E51" s="7" t="n">
        <v>9223800</v>
      </c>
    </row>
    <row r="52" spans="1:7">
      <c r="A52" s="4" t="s">
        <v>484</v>
      </c>
      <c r="E52" s="4" t="s">
        <v>485</v>
      </c>
    </row>
    <row r="53" spans="1:7">
      <c r="A53" s="3" t="s">
        <v>463</v>
      </c>
    </row>
    <row r="54" spans="1:7">
      <c r="A54" s="4" t="s">
        <v>467</v>
      </c>
      <c r="E54" s="4" t="s">
        <v>486</v>
      </c>
      <c r="F54" s="4" t="s">
        <v>487</v>
      </c>
    </row>
    <row r="55" spans="1:7">
      <c r="A55" s="4" t="s">
        <v>488</v>
      </c>
      <c r="E55" s="4" t="s">
        <v>489</v>
      </c>
      <c r="F55" s="4" t="s">
        <v>490</v>
      </c>
    </row>
    <row r="56" spans="1:7">
      <c r="A56" s="4" t="s">
        <v>491</v>
      </c>
      <c r="E56" s="4" t="s">
        <v>492</v>
      </c>
      <c r="F56" s="4" t="s">
        <v>492</v>
      </c>
    </row>
    <row r="57" spans="1:7">
      <c r="A57" s="4" t="s">
        <v>470</v>
      </c>
      <c r="E57" s="4" t="s">
        <v>284</v>
      </c>
      <c r="F57" s="4" t="s">
        <v>284</v>
      </c>
    </row>
    <row r="58" spans="1:7">
      <c r="A58" s="4" t="s">
        <v>471</v>
      </c>
      <c r="E58" s="8" t="n">
        <v>27.44</v>
      </c>
      <c r="F58" s="8" t="n">
        <v>14.44</v>
      </c>
    </row>
    <row r="59" spans="1:7">
      <c r="A59" s="4" t="s">
        <v>241</v>
      </c>
    </row>
    <row r="60" spans="1:7">
      <c r="A60" s="3" t="s">
        <v>493</v>
      </c>
    </row>
    <row r="61" spans="1:7">
      <c r="A61" s="4" t="s">
        <v>494</v>
      </c>
      <c r="B61" s="7" t="n">
        <v>2333000</v>
      </c>
      <c r="C61" s="7" t="n">
        <v>1946000</v>
      </c>
      <c r="D61" s="7" t="n">
        <v>1896000</v>
      </c>
    </row>
    <row r="62" spans="1:7">
      <c r="A62" s="4" t="s">
        <v>495</v>
      </c>
    </row>
    <row r="63" spans="1:7">
      <c r="A63" s="3" t="s">
        <v>493</v>
      </c>
    </row>
    <row r="64" spans="1:7">
      <c r="A64" s="4" t="s">
        <v>496</v>
      </c>
      <c r="B64" s="4" t="s">
        <v>284</v>
      </c>
      <c r="C64" s="4" t="s">
        <v>284</v>
      </c>
      <c r="D64" s="4" t="s">
        <v>284</v>
      </c>
    </row>
    <row r="65" spans="1:7">
      <c r="A65" s="4" t="s">
        <v>497</v>
      </c>
    </row>
    <row r="66" spans="1:7">
      <c r="A66" s="3" t="s">
        <v>493</v>
      </c>
    </row>
    <row r="67" spans="1:7">
      <c r="A67" s="4" t="s">
        <v>496</v>
      </c>
      <c r="B67" s="4" t="s">
        <v>377</v>
      </c>
      <c r="C67" s="4" t="s">
        <v>377</v>
      </c>
      <c r="D67" s="4" t="s">
        <v>377</v>
      </c>
    </row>
    <row r="68" spans="1:7">
      <c r="A68" s="4" t="s">
        <v>498</v>
      </c>
      <c r="B68" s="7" t="n">
        <v>583000</v>
      </c>
      <c r="C68" s="7" t="n">
        <v>487000</v>
      </c>
      <c r="D68" s="7" t="n">
        <v>474000</v>
      </c>
    </row>
    <row r="69" spans="1:7">
      <c r="A69" s="4" t="s">
        <v>499</v>
      </c>
    </row>
    <row r="70" spans="1:7">
      <c r="A70" s="3" t="s">
        <v>493</v>
      </c>
    </row>
    <row r="71" spans="1:7">
      <c r="A71" s="4" t="s">
        <v>496</v>
      </c>
      <c r="B71" s="4" t="s">
        <v>500</v>
      </c>
      <c r="C71" s="4" t="s">
        <v>500</v>
      </c>
      <c r="D71" s="4" t="s">
        <v>500</v>
      </c>
    </row>
    <row r="72" spans="1:7">
      <c r="A72" s="4" t="s">
        <v>498</v>
      </c>
      <c r="B72" s="7" t="n">
        <v>2333000</v>
      </c>
      <c r="C72" s="7" t="n">
        <v>1946000</v>
      </c>
      <c r="D72" s="7" t="n">
        <v>1896000</v>
      </c>
    </row>
    <row r="73" spans="1:7">
      <c r="A73" s="4" t="s">
        <v>501</v>
      </c>
    </row>
    <row r="74" spans="1:7">
      <c r="A74" s="3" t="s">
        <v>493</v>
      </c>
    </row>
    <row r="75" spans="1:7">
      <c r="A75" s="4" t="s">
        <v>496</v>
      </c>
      <c r="B75" s="4" t="s">
        <v>286</v>
      </c>
      <c r="C75" s="4" t="s">
        <v>286</v>
      </c>
      <c r="D75" s="4" t="s">
        <v>286</v>
      </c>
    </row>
    <row r="76" spans="1:7">
      <c r="A76" s="4" t="s">
        <v>498</v>
      </c>
      <c r="B76" s="7" t="n">
        <v>4666000</v>
      </c>
      <c r="C76" s="7" t="n">
        <v>3892000</v>
      </c>
      <c r="D76" s="7" t="n">
        <v>379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502</v>
      </c>
      <c r="B1" s="2" t="s">
        <v>74</v>
      </c>
      <c r="C1" s="2" t="s">
        <v>1</v>
      </c>
      <c r="E1" s="2" t="s">
        <v>401</v>
      </c>
    </row>
    <row r="2" spans="1:8">
      <c r="B2" s="2" t="s">
        <v>75</v>
      </c>
      <c r="C2" s="2" t="s">
        <v>2</v>
      </c>
      <c r="D2" s="2" t="s">
        <v>75</v>
      </c>
      <c r="E2" s="2" t="s">
        <v>2</v>
      </c>
      <c r="F2" s="2" t="s">
        <v>503</v>
      </c>
      <c r="G2" s="2" t="s">
        <v>504</v>
      </c>
      <c r="H2" s="2" t="s">
        <v>505</v>
      </c>
    </row>
    <row r="3" spans="1:8">
      <c r="A3" s="4" t="s">
        <v>506</v>
      </c>
      <c r="B3" s="5" t="n">
        <v>461358</v>
      </c>
      <c r="C3" s="5" t="n">
        <v>13657</v>
      </c>
      <c r="D3" s="5" t="n">
        <v>858393</v>
      </c>
    </row>
    <row r="4" spans="1:8">
      <c r="A4" s="4" t="s">
        <v>507</v>
      </c>
      <c r="B4" s="7" t="n">
        <v>21907</v>
      </c>
      <c r="D4" s="7" t="n">
        <v>39286</v>
      </c>
    </row>
    <row r="5" spans="1:8">
      <c r="A5" s="4" t="s">
        <v>508</v>
      </c>
      <c r="B5" s="8" t="n">
        <v>47.48</v>
      </c>
      <c r="D5" s="8" t="n">
        <v>45.77</v>
      </c>
    </row>
    <row r="6" spans="1:8">
      <c r="A6" s="4" t="s">
        <v>509</v>
      </c>
    </row>
    <row r="7" spans="1:8">
      <c r="A7" s="4" t="s">
        <v>506</v>
      </c>
      <c r="F7" s="5" t="n">
        <v>788399</v>
      </c>
    </row>
    <row r="8" spans="1:8">
      <c r="A8" s="4" t="s">
        <v>507</v>
      </c>
      <c r="F8" s="7" t="n">
        <v>26600</v>
      </c>
    </row>
    <row r="9" spans="1:8">
      <c r="A9" s="4" t="s">
        <v>508</v>
      </c>
      <c r="F9" s="8" t="n">
        <v>33.72</v>
      </c>
    </row>
    <row r="10" spans="1:8">
      <c r="A10" s="4" t="s">
        <v>510</v>
      </c>
    </row>
    <row r="11" spans="1:8">
      <c r="A11" s="4" t="s">
        <v>506</v>
      </c>
      <c r="E11" s="5" t="n">
        <v>1521100</v>
      </c>
    </row>
    <row r="12" spans="1:8">
      <c r="A12" s="4" t="s">
        <v>508</v>
      </c>
      <c r="E12" s="8" t="n">
        <v>65.73999999999999</v>
      </c>
    </row>
    <row r="13" spans="1:8">
      <c r="A13" s="4" t="s">
        <v>511</v>
      </c>
      <c r="G13" s="7" t="n">
        <v>100000</v>
      </c>
    </row>
    <row r="14" spans="1:8">
      <c r="A14" s="4" t="s">
        <v>512</v>
      </c>
      <c r="G14" s="5" t="n">
        <v>1500000</v>
      </c>
    </row>
    <row r="15" spans="1:8">
      <c r="A15" s="4" t="s">
        <v>513</v>
      </c>
      <c r="G15" s="4" t="s">
        <v>514</v>
      </c>
    </row>
    <row r="16" spans="1:8">
      <c r="A16" s="4" t="s">
        <v>515</v>
      </c>
    </row>
    <row r="17" spans="1:8">
      <c r="A17" s="4" t="s">
        <v>516</v>
      </c>
      <c r="H17" s="7" t="n">
        <v>2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5"/>
  </cols>
  <sheetData>
    <row r="1" spans="1:14">
      <c r="A1" s="1" t="s">
        <v>517</v>
      </c>
      <c r="B1" s="2" t="s">
        <v>518</v>
      </c>
      <c r="C1" s="2" t="s">
        <v>519</v>
      </c>
      <c r="D1" s="2" t="s">
        <v>520</v>
      </c>
      <c r="E1" s="2" t="s">
        <v>521</v>
      </c>
      <c r="F1" s="2" t="s">
        <v>522</v>
      </c>
      <c r="G1" s="2" t="s">
        <v>523</v>
      </c>
      <c r="H1" s="2" t="s">
        <v>524</v>
      </c>
      <c r="I1" s="2" t="s">
        <v>525</v>
      </c>
      <c r="J1" s="2" t="s">
        <v>526</v>
      </c>
      <c r="K1" s="2" t="s">
        <v>136</v>
      </c>
      <c r="L1" s="2" t="s">
        <v>527</v>
      </c>
      <c r="M1" s="2" t="s">
        <v>295</v>
      </c>
      <c r="N1" s="2" t="s">
        <v>528</v>
      </c>
    </row>
    <row r="2" spans="1:14">
      <c r="A2" s="3" t="s">
        <v>183</v>
      </c>
    </row>
    <row r="3" spans="1:14">
      <c r="A3" s="4" t="s">
        <v>529</v>
      </c>
      <c r="M3" s="5" t="n">
        <v>3</v>
      </c>
      <c r="N3" s="5" t="n">
        <v>6</v>
      </c>
    </row>
    <row r="4" spans="1:14">
      <c r="A4" s="4" t="s">
        <v>320</v>
      </c>
      <c r="M4" s="7" t="n">
        <v>400000</v>
      </c>
    </row>
    <row r="5" spans="1:14">
      <c r="A5" s="3" t="s">
        <v>530</v>
      </c>
    </row>
    <row r="6" spans="1:14">
      <c r="A6" s="4" t="s">
        <v>77</v>
      </c>
      <c r="K6" s="7" t="n">
        <v>639754</v>
      </c>
      <c r="L6" s="7" t="n">
        <v>592200</v>
      </c>
      <c r="M6" s="5" t="n">
        <v>1233442</v>
      </c>
      <c r="N6" s="7" t="n">
        <v>1152747</v>
      </c>
    </row>
    <row r="7" spans="1:14">
      <c r="A7" s="4" t="s">
        <v>90</v>
      </c>
      <c r="K7" s="5" t="n">
        <v>29287</v>
      </c>
      <c r="L7" s="5" t="n">
        <v>27853</v>
      </c>
      <c r="M7" s="5" t="n">
        <v>62103</v>
      </c>
      <c r="N7" s="5" t="n">
        <v>33967</v>
      </c>
    </row>
    <row r="8" spans="1:14">
      <c r="A8" s="4" t="s">
        <v>531</v>
      </c>
      <c r="K8" s="5" t="n">
        <v>1250</v>
      </c>
      <c r="L8" s="5" t="n">
        <v>4088</v>
      </c>
      <c r="M8" s="5" t="n">
        <v>5039</v>
      </c>
      <c r="N8" s="5" t="n">
        <v>8175</v>
      </c>
    </row>
    <row r="9" spans="1:14">
      <c r="A9" s="4" t="s">
        <v>532</v>
      </c>
      <c r="K9" s="7" t="n">
        <v>789</v>
      </c>
      <c r="L9" s="7" t="n">
        <v>2692</v>
      </c>
      <c r="M9" s="7" t="n">
        <v>3167</v>
      </c>
      <c r="N9" s="7" t="n">
        <v>7489</v>
      </c>
    </row>
    <row r="10" spans="1:14">
      <c r="A10" s="4" t="s">
        <v>533</v>
      </c>
      <c r="K10" s="4" t="s">
        <v>534</v>
      </c>
      <c r="L10" s="4" t="s">
        <v>535</v>
      </c>
      <c r="M10" s="4" t="s">
        <v>534</v>
      </c>
      <c r="N10" s="4" t="s">
        <v>535</v>
      </c>
    </row>
    <row r="11" spans="1:14">
      <c r="A11" s="4" t="s">
        <v>536</v>
      </c>
    </row>
    <row r="12" spans="1:14">
      <c r="A12" s="3" t="s">
        <v>183</v>
      </c>
    </row>
    <row r="13" spans="1:14">
      <c r="A13" s="4" t="s">
        <v>537</v>
      </c>
      <c r="K13" s="7" t="n">
        <v>9800</v>
      </c>
      <c r="L13" s="7" t="n">
        <v>100</v>
      </c>
      <c r="M13" s="7" t="n">
        <v>13300</v>
      </c>
      <c r="N13" s="7" t="n">
        <v>400</v>
      </c>
    </row>
    <row r="14" spans="1:14">
      <c r="A14" s="4" t="s">
        <v>340</v>
      </c>
    </row>
    <row r="15" spans="1:14">
      <c r="A15" s="3" t="s">
        <v>183</v>
      </c>
    </row>
    <row r="16" spans="1:14">
      <c r="A16" s="4" t="s">
        <v>320</v>
      </c>
      <c r="C16" s="7" t="n">
        <v>400000</v>
      </c>
    </row>
    <row r="17" spans="1:14">
      <c r="A17" s="4" t="s">
        <v>335</v>
      </c>
    </row>
    <row r="18" spans="1:14">
      <c r="A18" s="3" t="s">
        <v>183</v>
      </c>
    </row>
    <row r="19" spans="1:14">
      <c r="A19" s="4" t="s">
        <v>336</v>
      </c>
      <c r="B19" s="7" t="n">
        <v>100000</v>
      </c>
    </row>
    <row r="20" spans="1:14">
      <c r="A20" s="4" t="s">
        <v>538</v>
      </c>
    </row>
    <row r="21" spans="1:14">
      <c r="A21" s="3" t="s">
        <v>183</v>
      </c>
    </row>
    <row r="22" spans="1:14">
      <c r="A22" s="4" t="s">
        <v>539</v>
      </c>
      <c r="N22" s="5" t="n">
        <v>88750</v>
      </c>
    </row>
    <row r="23" spans="1:14">
      <c r="A23" s="4" t="s">
        <v>540</v>
      </c>
      <c r="N23" s="5" t="n">
        <v>84747</v>
      </c>
    </row>
    <row r="24" spans="1:14">
      <c r="A24" s="4" t="s">
        <v>541</v>
      </c>
      <c r="N24" s="5" t="n">
        <v>1503</v>
      </c>
    </row>
    <row r="25" spans="1:14">
      <c r="A25" s="4" t="s">
        <v>542</v>
      </c>
      <c r="N25" s="5" t="n">
        <v>2500</v>
      </c>
    </row>
    <row r="26" spans="1:14">
      <c r="A26" s="3" t="s">
        <v>543</v>
      </c>
    </row>
    <row r="27" spans="1:14">
      <c r="A27" s="4" t="s">
        <v>544</v>
      </c>
      <c r="K27" s="5" t="n">
        <v>19132</v>
      </c>
      <c r="M27" s="5" t="n">
        <v>24985</v>
      </c>
    </row>
    <row r="28" spans="1:14">
      <c r="A28" s="4" t="s">
        <v>545</v>
      </c>
      <c r="K28" s="5" t="n">
        <v>1278</v>
      </c>
      <c r="M28" s="5" t="n">
        <v>1300</v>
      </c>
    </row>
    <row r="29" spans="1:14">
      <c r="A29" s="4" t="s">
        <v>546</v>
      </c>
    </row>
    <row r="30" spans="1:14">
      <c r="A30" s="3" t="s">
        <v>183</v>
      </c>
    </row>
    <row r="31" spans="1:14">
      <c r="A31" s="4" t="s">
        <v>539</v>
      </c>
      <c r="N31" s="5" t="n">
        <v>12225</v>
      </c>
    </row>
    <row r="32" spans="1:14">
      <c r="A32" s="4" t="s">
        <v>540</v>
      </c>
      <c r="J32" s="7" t="n">
        <v>12200</v>
      </c>
      <c r="N32" s="5" t="n">
        <v>12225</v>
      </c>
    </row>
    <row r="33" spans="1:14">
      <c r="A33" s="3" t="s">
        <v>543</v>
      </c>
    </row>
    <row r="34" spans="1:14">
      <c r="A34" s="4" t="s">
        <v>544</v>
      </c>
      <c r="K34" s="5" t="n">
        <v>4940</v>
      </c>
      <c r="M34" s="5" t="n">
        <v>8208</v>
      </c>
    </row>
    <row r="35" spans="1:14">
      <c r="A35" s="4" t="s">
        <v>545</v>
      </c>
      <c r="K35" s="5" t="n">
        <v>231</v>
      </c>
      <c r="M35" s="5" t="n">
        <v>140</v>
      </c>
    </row>
    <row r="36" spans="1:14">
      <c r="A36" s="4" t="s">
        <v>547</v>
      </c>
    </row>
    <row r="37" spans="1:14">
      <c r="A37" s="3" t="s">
        <v>183</v>
      </c>
    </row>
    <row r="38" spans="1:14">
      <c r="A38" s="4" t="s">
        <v>539</v>
      </c>
      <c r="I38" s="7" t="n">
        <v>22300</v>
      </c>
      <c r="N38" s="5" t="n">
        <v>22325</v>
      </c>
    </row>
    <row r="39" spans="1:14">
      <c r="A39" s="4" t="s">
        <v>540</v>
      </c>
      <c r="I39" s="5" t="n">
        <v>20200</v>
      </c>
      <c r="N39" s="5" t="n">
        <v>20822</v>
      </c>
    </row>
    <row r="40" spans="1:14">
      <c r="A40" s="4" t="s">
        <v>541</v>
      </c>
      <c r="I40" s="5" t="n">
        <v>2100</v>
      </c>
      <c r="N40" s="5" t="n">
        <v>1503</v>
      </c>
    </row>
    <row r="41" spans="1:14">
      <c r="A41" s="3" t="s">
        <v>543</v>
      </c>
    </row>
    <row r="42" spans="1:14">
      <c r="A42" s="4" t="s">
        <v>544</v>
      </c>
      <c r="K42" s="5" t="n">
        <v>6848</v>
      </c>
      <c r="M42" s="5" t="n">
        <v>9237</v>
      </c>
    </row>
    <row r="43" spans="1:14">
      <c r="A43" s="4" t="s">
        <v>545</v>
      </c>
      <c r="K43" s="5" t="n">
        <v>134</v>
      </c>
      <c r="M43" s="5" t="n">
        <v>225</v>
      </c>
    </row>
    <row r="44" spans="1:14">
      <c r="A44" s="4" t="s">
        <v>548</v>
      </c>
    </row>
    <row r="45" spans="1:14">
      <c r="A45" s="3" t="s">
        <v>183</v>
      </c>
    </row>
    <row r="46" spans="1:14">
      <c r="A46" s="4" t="s">
        <v>540</v>
      </c>
      <c r="I46" s="7" t="n">
        <v>1500</v>
      </c>
    </row>
    <row r="47" spans="1:14">
      <c r="A47" s="4" t="s">
        <v>549</v>
      </c>
    </row>
    <row r="48" spans="1:14">
      <c r="A48" s="3" t="s">
        <v>183</v>
      </c>
    </row>
    <row r="49" spans="1:14">
      <c r="A49" s="4" t="s">
        <v>540</v>
      </c>
      <c r="H49" s="7" t="n">
        <v>7300</v>
      </c>
    </row>
    <row r="50" spans="1:14">
      <c r="A50" s="4" t="s">
        <v>550</v>
      </c>
    </row>
    <row r="51" spans="1:14">
      <c r="A51" s="3" t="s">
        <v>183</v>
      </c>
    </row>
    <row r="52" spans="1:14">
      <c r="A52" s="4" t="s">
        <v>539</v>
      </c>
      <c r="N52" s="5" t="n">
        <v>10952</v>
      </c>
    </row>
    <row r="53" spans="1:14">
      <c r="A53" s="4" t="s">
        <v>540</v>
      </c>
      <c r="G53" s="7" t="n">
        <v>10900</v>
      </c>
      <c r="N53" s="5" t="n">
        <v>10952</v>
      </c>
    </row>
    <row r="54" spans="1:14">
      <c r="A54" s="3" t="s">
        <v>543</v>
      </c>
    </row>
    <row r="55" spans="1:14">
      <c r="A55" s="4" t="s">
        <v>544</v>
      </c>
      <c r="K55" s="5" t="n">
        <v>2866</v>
      </c>
      <c r="M55" s="5" t="n">
        <v>2866</v>
      </c>
    </row>
    <row r="56" spans="1:14">
      <c r="A56" s="4" t="s">
        <v>545</v>
      </c>
      <c r="K56" s="5" t="n">
        <v>337</v>
      </c>
      <c r="M56" s="5" t="n">
        <v>337</v>
      </c>
    </row>
    <row r="57" spans="1:14">
      <c r="A57" s="4" t="s">
        <v>551</v>
      </c>
    </row>
    <row r="58" spans="1:14">
      <c r="A58" s="3" t="s">
        <v>183</v>
      </c>
    </row>
    <row r="59" spans="1:14">
      <c r="A59" s="4" t="s">
        <v>539</v>
      </c>
      <c r="F59" s="7" t="n">
        <v>34400</v>
      </c>
      <c r="N59" s="5" t="n">
        <v>34415</v>
      </c>
    </row>
    <row r="60" spans="1:14">
      <c r="A60" s="4" t="s">
        <v>540</v>
      </c>
      <c r="F60" s="5" t="n">
        <v>31900</v>
      </c>
      <c r="N60" s="5" t="n">
        <v>31915</v>
      </c>
    </row>
    <row r="61" spans="1:14">
      <c r="A61" s="4" t="s">
        <v>542</v>
      </c>
      <c r="F61" s="7" t="n">
        <v>2500</v>
      </c>
      <c r="N61" s="5" t="n">
        <v>2500</v>
      </c>
    </row>
    <row r="62" spans="1:14">
      <c r="A62" s="3" t="s">
        <v>543</v>
      </c>
    </row>
    <row r="63" spans="1:14">
      <c r="A63" s="4" t="s">
        <v>544</v>
      </c>
      <c r="K63" s="5" t="n">
        <v>1733</v>
      </c>
      <c r="M63" s="5" t="n">
        <v>1733</v>
      </c>
    </row>
    <row r="64" spans="1:14">
      <c r="A64" s="4" t="s">
        <v>545</v>
      </c>
      <c r="K64" s="5" t="n">
        <v>221</v>
      </c>
      <c r="M64" s="5" t="n">
        <v>221</v>
      </c>
    </row>
    <row r="65" spans="1:14">
      <c r="A65" s="4" t="s">
        <v>552</v>
      </c>
    </row>
    <row r="66" spans="1:14">
      <c r="A66" s="3" t="s">
        <v>183</v>
      </c>
    </row>
    <row r="67" spans="1:14">
      <c r="A67" s="4" t="s">
        <v>539</v>
      </c>
      <c r="N67" s="5" t="n">
        <v>8833</v>
      </c>
    </row>
    <row r="68" spans="1:14">
      <c r="A68" s="4" t="s">
        <v>540</v>
      </c>
      <c r="N68" s="7" t="n">
        <v>8833</v>
      </c>
    </row>
    <row r="69" spans="1:14">
      <c r="A69" s="3" t="s">
        <v>543</v>
      </c>
    </row>
    <row r="70" spans="1:14">
      <c r="A70" s="4" t="s">
        <v>544</v>
      </c>
      <c r="K70" s="5" t="n">
        <v>2745</v>
      </c>
      <c r="M70" s="5" t="n">
        <v>2941</v>
      </c>
    </row>
    <row r="71" spans="1:14">
      <c r="A71" s="4" t="s">
        <v>545</v>
      </c>
      <c r="K71" s="5" t="n">
        <v>355</v>
      </c>
      <c r="M71" s="5" t="n">
        <v>377</v>
      </c>
    </row>
    <row r="72" spans="1:14">
      <c r="A72" s="4" t="s">
        <v>553</v>
      </c>
    </row>
    <row r="73" spans="1:14">
      <c r="A73" s="3" t="s">
        <v>183</v>
      </c>
    </row>
    <row r="74" spans="1:14">
      <c r="A74" s="4" t="s">
        <v>539</v>
      </c>
      <c r="M74" s="5" t="n">
        <v>515583</v>
      </c>
    </row>
    <row r="75" spans="1:14">
      <c r="A75" s="4" t="s">
        <v>540</v>
      </c>
      <c r="M75" s="5" t="n">
        <v>514755</v>
      </c>
    </row>
    <row r="76" spans="1:14">
      <c r="A76" s="4" t="s">
        <v>541</v>
      </c>
      <c r="M76" s="5" t="n">
        <v>828</v>
      </c>
    </row>
    <row r="77" spans="1:14">
      <c r="A77" s="3" t="s">
        <v>543</v>
      </c>
    </row>
    <row r="78" spans="1:14">
      <c r="A78" s="4" t="s">
        <v>544</v>
      </c>
      <c r="K78" s="5" t="n">
        <v>76422</v>
      </c>
      <c r="M78" s="5" t="n">
        <v>82887</v>
      </c>
    </row>
    <row r="79" spans="1:14">
      <c r="A79" s="4" t="s">
        <v>545</v>
      </c>
      <c r="K79" s="5" t="n">
        <v>1759</v>
      </c>
      <c r="M79" s="5" t="n">
        <v>1980</v>
      </c>
    </row>
    <row r="80" spans="1:14">
      <c r="A80" s="4" t="s">
        <v>554</v>
      </c>
    </row>
    <row r="81" spans="1:14">
      <c r="A81" s="3" t="s">
        <v>183</v>
      </c>
    </row>
    <row r="82" spans="1:14">
      <c r="A82" s="4" t="s">
        <v>539</v>
      </c>
      <c r="E82" s="7" t="n">
        <v>23000</v>
      </c>
      <c r="M82" s="5" t="n">
        <v>23000</v>
      </c>
    </row>
    <row r="83" spans="1:14">
      <c r="A83" s="4" t="s">
        <v>540</v>
      </c>
      <c r="E83" s="5" t="n">
        <v>22200</v>
      </c>
      <c r="M83" s="5" t="n">
        <v>22172</v>
      </c>
    </row>
    <row r="84" spans="1:14">
      <c r="A84" s="4" t="s">
        <v>541</v>
      </c>
      <c r="E84" s="7" t="n">
        <v>800</v>
      </c>
      <c r="M84" s="5" t="n">
        <v>828</v>
      </c>
    </row>
    <row r="85" spans="1:14">
      <c r="A85" s="3" t="s">
        <v>543</v>
      </c>
    </row>
    <row r="86" spans="1:14">
      <c r="A86" s="4" t="s">
        <v>544</v>
      </c>
      <c r="K86" s="5" t="n">
        <v>6008</v>
      </c>
      <c r="M86" s="5" t="n">
        <v>11303</v>
      </c>
    </row>
    <row r="87" spans="1:14">
      <c r="A87" s="4" t="s">
        <v>545</v>
      </c>
      <c r="K87" s="5" t="n">
        <v>-75</v>
      </c>
      <c r="M87" s="5" t="n">
        <v>23</v>
      </c>
    </row>
    <row r="88" spans="1:14">
      <c r="A88" s="4" t="s">
        <v>555</v>
      </c>
    </row>
    <row r="89" spans="1:14">
      <c r="A89" s="3" t="s">
        <v>183</v>
      </c>
    </row>
    <row r="90" spans="1:14">
      <c r="A90" s="4" t="s">
        <v>539</v>
      </c>
      <c r="M90" s="5" t="n">
        <v>5581</v>
      </c>
    </row>
    <row r="91" spans="1:14">
      <c r="A91" s="4" t="s">
        <v>540</v>
      </c>
      <c r="D91" s="7" t="n">
        <v>5600</v>
      </c>
      <c r="M91" s="5" t="n">
        <v>5581</v>
      </c>
    </row>
    <row r="92" spans="1:14">
      <c r="A92" s="3" t="s">
        <v>543</v>
      </c>
    </row>
    <row r="93" spans="1:14">
      <c r="A93" s="4" t="s">
        <v>544</v>
      </c>
      <c r="K93" s="5" t="n">
        <v>1718</v>
      </c>
      <c r="M93" s="5" t="n">
        <v>2888</v>
      </c>
    </row>
    <row r="94" spans="1:14">
      <c r="A94" s="4" t="s">
        <v>545</v>
      </c>
      <c r="K94" s="5" t="n">
        <v>217</v>
      </c>
      <c r="M94" s="5" t="n">
        <v>340</v>
      </c>
    </row>
    <row r="95" spans="1:14">
      <c r="A95" s="4" t="s">
        <v>264</v>
      </c>
    </row>
    <row r="96" spans="1:14">
      <c r="A96" s="3" t="s">
        <v>183</v>
      </c>
    </row>
    <row r="97" spans="1:14">
      <c r="A97" s="4" t="s">
        <v>539</v>
      </c>
      <c r="M97" s="5" t="n">
        <v>487002</v>
      </c>
    </row>
    <row r="98" spans="1:14">
      <c r="A98" s="4" t="s">
        <v>556</v>
      </c>
      <c r="B98" s="5" t="n">
        <v>475000</v>
      </c>
    </row>
    <row r="99" spans="1:14">
      <c r="A99" s="4" t="s">
        <v>540</v>
      </c>
      <c r="K99" s="5" t="n">
        <v>487000</v>
      </c>
      <c r="M99" s="5" t="n">
        <v>487002</v>
      </c>
    </row>
    <row r="100" spans="1:14">
      <c r="A100" s="3" t="s">
        <v>543</v>
      </c>
    </row>
    <row r="101" spans="1:14">
      <c r="A101" s="4" t="s">
        <v>544</v>
      </c>
      <c r="K101" s="5" t="n">
        <v>68696</v>
      </c>
      <c r="M101" s="5" t="n">
        <v>68696</v>
      </c>
    </row>
    <row r="102" spans="1:14">
      <c r="A102" s="4" t="s">
        <v>545</v>
      </c>
      <c r="K102" s="7" t="n">
        <v>1617</v>
      </c>
      <c r="M102" s="7" t="n">
        <v>1617</v>
      </c>
    </row>
    <row r="103" spans="1:14">
      <c r="A103" s="4" t="s">
        <v>557</v>
      </c>
    </row>
    <row r="104" spans="1:14">
      <c r="A104" s="3" t="s">
        <v>183</v>
      </c>
    </row>
    <row r="105" spans="1:14">
      <c r="A105" s="4" t="s">
        <v>320</v>
      </c>
      <c r="C105" s="7" t="n">
        <v>400000</v>
      </c>
    </row>
    <row r="106" spans="1:14">
      <c r="A106" s="4" t="s">
        <v>558</v>
      </c>
    </row>
    <row r="107" spans="1:14">
      <c r="A107" s="3" t="s">
        <v>183</v>
      </c>
    </row>
    <row r="108" spans="1:14">
      <c r="A108" s="4" t="s">
        <v>336</v>
      </c>
      <c r="B108"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9</v>
      </c>
      <c r="B1" s="2" t="s">
        <v>560</v>
      </c>
      <c r="C1" s="2" t="s">
        <v>561</v>
      </c>
      <c r="D1" s="2" t="s">
        <v>562</v>
      </c>
      <c r="E1" s="2" t="s">
        <v>563</v>
      </c>
      <c r="F1" s="2" t="s">
        <v>564</v>
      </c>
      <c r="G1" s="2" t="s">
        <v>565</v>
      </c>
      <c r="H1" s="2" t="s">
        <v>2</v>
      </c>
      <c r="I1" s="2" t="s">
        <v>2</v>
      </c>
      <c r="J1" s="2" t="s">
        <v>75</v>
      </c>
      <c r="K1" s="2" t="s">
        <v>25</v>
      </c>
    </row>
    <row r="2" spans="1:11">
      <c r="A2" s="3" t="s">
        <v>566</v>
      </c>
    </row>
    <row r="3" spans="1:11">
      <c r="A3" s="4" t="s">
        <v>33</v>
      </c>
      <c r="H3" s="7" t="n">
        <v>1362861</v>
      </c>
      <c r="I3" s="7" t="n">
        <v>1362861</v>
      </c>
      <c r="K3" s="7" t="n">
        <v>1077186</v>
      </c>
    </row>
    <row r="4" spans="1:11">
      <c r="A4" s="4" t="s">
        <v>553</v>
      </c>
    </row>
    <row r="5" spans="1:11">
      <c r="A5" s="3" t="s">
        <v>566</v>
      </c>
    </row>
    <row r="6" spans="1:11">
      <c r="A6" s="4" t="s">
        <v>567</v>
      </c>
      <c r="H6" s="5" t="n">
        <v>15756</v>
      </c>
      <c r="I6" s="5" t="n">
        <v>15756</v>
      </c>
    </row>
    <row r="7" spans="1:11">
      <c r="A7" s="4" t="s">
        <v>568</v>
      </c>
      <c r="H7" s="5" t="n">
        <v>67006</v>
      </c>
      <c r="I7" s="5" t="n">
        <v>67006</v>
      </c>
    </row>
    <row r="8" spans="1:11">
      <c r="A8" s="4" t="s">
        <v>569</v>
      </c>
      <c r="H8" s="5" t="n">
        <v>16565</v>
      </c>
      <c r="I8" s="5" t="n">
        <v>16565</v>
      </c>
    </row>
    <row r="9" spans="1:11">
      <c r="A9" s="4" t="s">
        <v>570</v>
      </c>
      <c r="H9" s="5" t="n">
        <v>4130</v>
      </c>
      <c r="I9" s="5" t="n">
        <v>4130</v>
      </c>
    </row>
    <row r="10" spans="1:11">
      <c r="A10" s="4" t="s">
        <v>571</v>
      </c>
      <c r="H10" s="5" t="n">
        <v>35688</v>
      </c>
      <c r="I10" s="5" t="n">
        <v>35688</v>
      </c>
    </row>
    <row r="11" spans="1:11">
      <c r="A11" s="4" t="s">
        <v>572</v>
      </c>
      <c r="H11" s="5" t="n">
        <v>181840</v>
      </c>
      <c r="I11" s="5" t="n">
        <v>181840</v>
      </c>
    </row>
    <row r="12" spans="1:11">
      <c r="A12" s="4" t="s">
        <v>33</v>
      </c>
      <c r="H12" s="5" t="n">
        <v>285698</v>
      </c>
      <c r="I12" s="5" t="n">
        <v>285698</v>
      </c>
    </row>
    <row r="13" spans="1:11">
      <c r="A13" s="4" t="s">
        <v>39</v>
      </c>
      <c r="H13" s="5" t="n">
        <v>-19934</v>
      </c>
      <c r="I13" s="5" t="n">
        <v>-19934</v>
      </c>
    </row>
    <row r="14" spans="1:11">
      <c r="A14" s="4" t="s">
        <v>42</v>
      </c>
      <c r="H14" s="5" t="n">
        <v>-35295</v>
      </c>
      <c r="I14" s="5" t="n">
        <v>-35295</v>
      </c>
    </row>
    <row r="15" spans="1:11">
      <c r="A15" s="4" t="s">
        <v>573</v>
      </c>
      <c r="H15" s="5" t="n">
        <v>-35871</v>
      </c>
      <c r="I15" s="5" t="n">
        <v>-35871</v>
      </c>
    </row>
    <row r="16" spans="1:11">
      <c r="A16" s="4" t="s">
        <v>574</v>
      </c>
      <c r="H16" s="5" t="n">
        <v>515583</v>
      </c>
      <c r="I16" s="5" t="n">
        <v>515583</v>
      </c>
    </row>
    <row r="17" spans="1:11">
      <c r="A17" s="3" t="s">
        <v>575</v>
      </c>
    </row>
    <row r="18" spans="1:11">
      <c r="A18" s="4" t="s">
        <v>567</v>
      </c>
      <c r="I18" s="5" t="n">
        <v>514755</v>
      </c>
    </row>
    <row r="19" spans="1:11">
      <c r="A19" s="4" t="s">
        <v>541</v>
      </c>
      <c r="I19" s="5" t="n">
        <v>828</v>
      </c>
    </row>
    <row r="20" spans="1:11">
      <c r="A20" s="4" t="s">
        <v>576</v>
      </c>
      <c r="I20" s="5" t="n">
        <v>515583</v>
      </c>
    </row>
    <row r="21" spans="1:11">
      <c r="A21" s="4" t="s">
        <v>554</v>
      </c>
    </row>
    <row r="22" spans="1:11">
      <c r="A22" s="3" t="s">
        <v>566</v>
      </c>
    </row>
    <row r="23" spans="1:11">
      <c r="A23" s="4" t="s">
        <v>567</v>
      </c>
      <c r="H23" s="5" t="n">
        <v>939</v>
      </c>
      <c r="I23" s="5" t="n">
        <v>939</v>
      </c>
    </row>
    <row r="24" spans="1:11">
      <c r="A24" s="4" t="s">
        <v>568</v>
      </c>
      <c r="H24" s="5" t="n">
        <v>3271</v>
      </c>
      <c r="I24" s="5" t="n">
        <v>3271</v>
      </c>
    </row>
    <row r="25" spans="1:11">
      <c r="A25" s="4" t="s">
        <v>569</v>
      </c>
      <c r="H25" s="5" t="n">
        <v>2326</v>
      </c>
      <c r="I25" s="5" t="n">
        <v>2326</v>
      </c>
    </row>
    <row r="26" spans="1:11">
      <c r="A26" s="4" t="s">
        <v>570</v>
      </c>
      <c r="H26" s="5" t="n">
        <v>194</v>
      </c>
      <c r="I26" s="5" t="n">
        <v>194</v>
      </c>
    </row>
    <row r="27" spans="1:11">
      <c r="A27" s="4" t="s">
        <v>571</v>
      </c>
      <c r="H27" s="5" t="n">
        <v>951</v>
      </c>
      <c r="I27" s="5" t="n">
        <v>951</v>
      </c>
    </row>
    <row r="28" spans="1:11">
      <c r="A28" s="4" t="s">
        <v>572</v>
      </c>
      <c r="H28" s="5" t="n">
        <v>14090</v>
      </c>
      <c r="I28" s="5" t="n">
        <v>14090</v>
      </c>
    </row>
    <row r="29" spans="1:11">
      <c r="A29" s="4" t="s">
        <v>33</v>
      </c>
      <c r="H29" s="5" t="n">
        <v>2746</v>
      </c>
      <c r="I29" s="5" t="n">
        <v>2746</v>
      </c>
    </row>
    <row r="30" spans="1:11">
      <c r="A30" s="4" t="s">
        <v>39</v>
      </c>
      <c r="H30" s="5" t="n">
        <v>-908</v>
      </c>
      <c r="I30" s="5" t="n">
        <v>-908</v>
      </c>
    </row>
    <row r="31" spans="1:11">
      <c r="A31" s="4" t="s">
        <v>42</v>
      </c>
      <c r="H31" s="5" t="n">
        <v>-609</v>
      </c>
      <c r="I31" s="5" t="n">
        <v>-609</v>
      </c>
    </row>
    <row r="32" spans="1:11">
      <c r="A32" s="4" t="s">
        <v>574</v>
      </c>
      <c r="H32" s="5" t="n">
        <v>23000</v>
      </c>
      <c r="I32" s="5" t="n">
        <v>23000</v>
      </c>
    </row>
    <row r="33" spans="1:11">
      <c r="A33" s="3" t="s">
        <v>575</v>
      </c>
    </row>
    <row r="34" spans="1:11">
      <c r="A34" s="4" t="s">
        <v>567</v>
      </c>
      <c r="C34" s="7" t="n">
        <v>22200</v>
      </c>
      <c r="I34" s="5" t="n">
        <v>22172</v>
      </c>
    </row>
    <row r="35" spans="1:11">
      <c r="A35" s="4" t="s">
        <v>541</v>
      </c>
      <c r="C35" s="5" t="n">
        <v>800</v>
      </c>
      <c r="I35" s="5" t="n">
        <v>828</v>
      </c>
    </row>
    <row r="36" spans="1:11">
      <c r="A36" s="4" t="s">
        <v>576</v>
      </c>
      <c r="C36" s="7" t="n">
        <v>23000</v>
      </c>
      <c r="I36" s="5" t="n">
        <v>23000</v>
      </c>
    </row>
    <row r="37" spans="1:11">
      <c r="A37" s="4" t="s">
        <v>555</v>
      </c>
    </row>
    <row r="38" spans="1:11">
      <c r="A38" s="3" t="s">
        <v>566</v>
      </c>
    </row>
    <row r="39" spans="1:11">
      <c r="A39" s="4" t="s">
        <v>568</v>
      </c>
      <c r="H39" s="5" t="n">
        <v>1433</v>
      </c>
      <c r="I39" s="5" t="n">
        <v>1433</v>
      </c>
    </row>
    <row r="40" spans="1:11">
      <c r="A40" s="4" t="s">
        <v>569</v>
      </c>
      <c r="H40" s="5" t="n">
        <v>104</v>
      </c>
      <c r="I40" s="5" t="n">
        <v>104</v>
      </c>
    </row>
    <row r="41" spans="1:11">
      <c r="A41" s="4" t="s">
        <v>570</v>
      </c>
      <c r="H41" s="5" t="n">
        <v>7</v>
      </c>
      <c r="I41" s="5" t="n">
        <v>7</v>
      </c>
    </row>
    <row r="42" spans="1:11">
      <c r="A42" s="4" t="s">
        <v>571</v>
      </c>
      <c r="H42" s="5" t="n">
        <v>522</v>
      </c>
      <c r="I42" s="5" t="n">
        <v>522</v>
      </c>
    </row>
    <row r="43" spans="1:11">
      <c r="A43" s="4" t="s">
        <v>572</v>
      </c>
      <c r="H43" s="5" t="n">
        <v>1850</v>
      </c>
      <c r="I43" s="5" t="n">
        <v>1850</v>
      </c>
    </row>
    <row r="44" spans="1:11">
      <c r="A44" s="4" t="s">
        <v>33</v>
      </c>
      <c r="H44" s="5" t="n">
        <v>2764</v>
      </c>
      <c r="I44" s="5" t="n">
        <v>2764</v>
      </c>
    </row>
    <row r="45" spans="1:11">
      <c r="A45" s="4" t="s">
        <v>39</v>
      </c>
      <c r="H45" s="5" t="n">
        <v>-1099</v>
      </c>
      <c r="I45" s="5" t="n">
        <v>-1099</v>
      </c>
    </row>
    <row r="46" spans="1:11">
      <c r="A46" s="4" t="s">
        <v>574</v>
      </c>
      <c r="H46" s="5" t="n">
        <v>5581</v>
      </c>
      <c r="I46" s="5" t="n">
        <v>5581</v>
      </c>
    </row>
    <row r="47" spans="1:11">
      <c r="A47" s="3" t="s">
        <v>575</v>
      </c>
    </row>
    <row r="48" spans="1:11">
      <c r="A48" s="4" t="s">
        <v>567</v>
      </c>
      <c r="B48" s="7" t="n">
        <v>5600</v>
      </c>
      <c r="I48" s="5" t="n">
        <v>5581</v>
      </c>
    </row>
    <row r="49" spans="1:11">
      <c r="A49" s="4" t="s">
        <v>576</v>
      </c>
      <c r="I49" s="5" t="n">
        <v>5581</v>
      </c>
    </row>
    <row r="50" spans="1:11">
      <c r="A50" s="4" t="s">
        <v>264</v>
      </c>
    </row>
    <row r="51" spans="1:11">
      <c r="A51" s="3" t="s">
        <v>566</v>
      </c>
    </row>
    <row r="52" spans="1:11">
      <c r="A52" s="4" t="s">
        <v>567</v>
      </c>
      <c r="H52" s="5" t="n">
        <v>14817</v>
      </c>
      <c r="I52" s="5" t="n">
        <v>14817</v>
      </c>
    </row>
    <row r="53" spans="1:11">
      <c r="A53" s="4" t="s">
        <v>568</v>
      </c>
      <c r="H53" s="5" t="n">
        <v>62302</v>
      </c>
      <c r="I53" s="5" t="n">
        <v>62302</v>
      </c>
    </row>
    <row r="54" spans="1:11">
      <c r="A54" s="4" t="s">
        <v>569</v>
      </c>
      <c r="H54" s="5" t="n">
        <v>14135</v>
      </c>
      <c r="I54" s="5" t="n">
        <v>14135</v>
      </c>
    </row>
    <row r="55" spans="1:11">
      <c r="A55" s="4" t="s">
        <v>570</v>
      </c>
      <c r="H55" s="5" t="n">
        <v>3929</v>
      </c>
      <c r="I55" s="5" t="n">
        <v>3929</v>
      </c>
    </row>
    <row r="56" spans="1:11">
      <c r="A56" s="4" t="s">
        <v>571</v>
      </c>
      <c r="H56" s="5" t="n">
        <v>34215</v>
      </c>
      <c r="I56" s="5" t="n">
        <v>34215</v>
      </c>
    </row>
    <row r="57" spans="1:11">
      <c r="A57" s="4" t="s">
        <v>572</v>
      </c>
      <c r="H57" s="5" t="n">
        <v>165900</v>
      </c>
      <c r="I57" s="5" t="n">
        <v>165900</v>
      </c>
    </row>
    <row r="58" spans="1:11">
      <c r="A58" s="4" t="s">
        <v>33</v>
      </c>
      <c r="H58" s="5" t="n">
        <v>280188</v>
      </c>
      <c r="I58" s="5" t="n">
        <v>280188</v>
      </c>
    </row>
    <row r="59" spans="1:11">
      <c r="A59" s="4" t="s">
        <v>39</v>
      </c>
      <c r="H59" s="5" t="n">
        <v>-17927</v>
      </c>
      <c r="I59" s="5" t="n">
        <v>-17927</v>
      </c>
    </row>
    <row r="60" spans="1:11">
      <c r="A60" s="4" t="s">
        <v>42</v>
      </c>
      <c r="H60" s="5" t="n">
        <v>-34686</v>
      </c>
      <c r="I60" s="5" t="n">
        <v>-34686</v>
      </c>
    </row>
    <row r="61" spans="1:11">
      <c r="A61" s="4" t="s">
        <v>573</v>
      </c>
      <c r="H61" s="5" t="n">
        <v>-35871</v>
      </c>
      <c r="I61" s="5" t="n">
        <v>-35871</v>
      </c>
    </row>
    <row r="62" spans="1:11">
      <c r="A62" s="4" t="s">
        <v>574</v>
      </c>
      <c r="H62" s="5" t="n">
        <v>487002</v>
      </c>
      <c r="I62" s="5" t="n">
        <v>487002</v>
      </c>
    </row>
    <row r="63" spans="1:11">
      <c r="A63" s="3" t="s">
        <v>575</v>
      </c>
    </row>
    <row r="64" spans="1:11">
      <c r="A64" s="4" t="s">
        <v>567</v>
      </c>
      <c r="H64" s="7" t="n">
        <v>487000</v>
      </c>
      <c r="I64" s="5" t="n">
        <v>487002</v>
      </c>
    </row>
    <row r="65" spans="1:11">
      <c r="A65" s="4" t="s">
        <v>576</v>
      </c>
      <c r="I65" s="7" t="n">
        <v>487002</v>
      </c>
    </row>
    <row r="66" spans="1:11">
      <c r="A66" s="4" t="s">
        <v>538</v>
      </c>
    </row>
    <row r="67" spans="1:11">
      <c r="A67" s="3" t="s">
        <v>566</v>
      </c>
    </row>
    <row r="68" spans="1:11">
      <c r="A68" s="4" t="s">
        <v>568</v>
      </c>
      <c r="J68" s="7" t="n">
        <v>21307</v>
      </c>
    </row>
    <row r="69" spans="1:11">
      <c r="A69" s="4" t="s">
        <v>569</v>
      </c>
      <c r="J69" s="5" t="n">
        <v>2231</v>
      </c>
    </row>
    <row r="70" spans="1:11">
      <c r="A70" s="4" t="s">
        <v>570</v>
      </c>
      <c r="J70" s="5" t="n">
        <v>63</v>
      </c>
    </row>
    <row r="71" spans="1:11">
      <c r="A71" s="4" t="s">
        <v>571</v>
      </c>
      <c r="J71" s="5" t="n">
        <v>3377</v>
      </c>
    </row>
    <row r="72" spans="1:11">
      <c r="A72" s="4" t="s">
        <v>572</v>
      </c>
      <c r="J72" s="5" t="n">
        <v>33580</v>
      </c>
    </row>
    <row r="73" spans="1:11">
      <c r="A73" s="4" t="s">
        <v>33</v>
      </c>
      <c r="J73" s="5" t="n">
        <v>32105</v>
      </c>
    </row>
    <row r="74" spans="1:11">
      <c r="A74" s="4" t="s">
        <v>39</v>
      </c>
      <c r="J74" s="5" t="n">
        <v>-3607</v>
      </c>
    </row>
    <row r="75" spans="1:11">
      <c r="A75" s="4" t="s">
        <v>42</v>
      </c>
      <c r="J75" s="5" t="n">
        <v>-306</v>
      </c>
    </row>
    <row r="76" spans="1:11">
      <c r="A76" s="4" t="s">
        <v>574</v>
      </c>
      <c r="J76" s="5" t="n">
        <v>88750</v>
      </c>
    </row>
    <row r="77" spans="1:11">
      <c r="A77" s="3" t="s">
        <v>575</v>
      </c>
    </row>
    <row r="78" spans="1:11">
      <c r="A78" s="4" t="s">
        <v>567</v>
      </c>
      <c r="J78" s="5" t="n">
        <v>84747</v>
      </c>
    </row>
    <row r="79" spans="1:11">
      <c r="A79" s="4" t="s">
        <v>577</v>
      </c>
      <c r="J79" s="5" t="n">
        <v>2500</v>
      </c>
    </row>
    <row r="80" spans="1:11">
      <c r="A80" s="4" t="s">
        <v>541</v>
      </c>
      <c r="J80" s="5" t="n">
        <v>1503</v>
      </c>
    </row>
    <row r="81" spans="1:11">
      <c r="A81" s="4" t="s">
        <v>576</v>
      </c>
      <c r="J81" s="5" t="n">
        <v>88750</v>
      </c>
    </row>
    <row r="82" spans="1:11">
      <c r="A82" s="4" t="s">
        <v>546</v>
      </c>
    </row>
    <row r="83" spans="1:11">
      <c r="A83" s="3" t="s">
        <v>566</v>
      </c>
    </row>
    <row r="84" spans="1:11">
      <c r="A84" s="4" t="s">
        <v>568</v>
      </c>
      <c r="J84" s="5" t="n">
        <v>6576</v>
      </c>
    </row>
    <row r="85" spans="1:11">
      <c r="A85" s="4" t="s">
        <v>569</v>
      </c>
      <c r="J85" s="5" t="n">
        <v>75</v>
      </c>
    </row>
    <row r="86" spans="1:11">
      <c r="A86" s="4" t="s">
        <v>571</v>
      </c>
      <c r="J86" s="5" t="n">
        <v>655</v>
      </c>
    </row>
    <row r="87" spans="1:11">
      <c r="A87" s="4" t="s">
        <v>572</v>
      </c>
      <c r="J87" s="5" t="n">
        <v>2740</v>
      </c>
    </row>
    <row r="88" spans="1:11">
      <c r="A88" s="4" t="s">
        <v>33</v>
      </c>
      <c r="J88" s="5" t="n">
        <v>3538</v>
      </c>
    </row>
    <row r="89" spans="1:11">
      <c r="A89" s="4" t="s">
        <v>39</v>
      </c>
      <c r="J89" s="5" t="n">
        <v>-1359</v>
      </c>
    </row>
    <row r="90" spans="1:11">
      <c r="A90" s="4" t="s">
        <v>574</v>
      </c>
      <c r="J90" s="5" t="n">
        <v>12225</v>
      </c>
    </row>
    <row r="91" spans="1:11">
      <c r="A91" s="3" t="s">
        <v>575</v>
      </c>
    </row>
    <row r="92" spans="1:11">
      <c r="A92" s="4" t="s">
        <v>567</v>
      </c>
      <c r="G92" s="7" t="n">
        <v>12200</v>
      </c>
      <c r="J92" s="5" t="n">
        <v>12225</v>
      </c>
    </row>
    <row r="93" spans="1:11">
      <c r="A93" s="4" t="s">
        <v>576</v>
      </c>
      <c r="J93" s="5" t="n">
        <v>12225</v>
      </c>
    </row>
    <row r="94" spans="1:11">
      <c r="A94" s="4" t="s">
        <v>547</v>
      </c>
    </row>
    <row r="95" spans="1:11">
      <c r="A95" s="3" t="s">
        <v>566</v>
      </c>
    </row>
    <row r="96" spans="1:11">
      <c r="A96" s="4" t="s">
        <v>568</v>
      </c>
      <c r="J96" s="5" t="n">
        <v>3819</v>
      </c>
    </row>
    <row r="97" spans="1:11">
      <c r="A97" s="4" t="s">
        <v>569</v>
      </c>
      <c r="J97" s="5" t="n">
        <v>1119</v>
      </c>
    </row>
    <row r="98" spans="1:11">
      <c r="A98" s="4" t="s">
        <v>570</v>
      </c>
      <c r="J98" s="5" t="n">
        <v>27</v>
      </c>
    </row>
    <row r="99" spans="1:11">
      <c r="A99" s="4" t="s">
        <v>571</v>
      </c>
      <c r="J99" s="5" t="n">
        <v>1544</v>
      </c>
    </row>
    <row r="100" spans="1:11">
      <c r="A100" s="4" t="s">
        <v>572</v>
      </c>
      <c r="J100" s="5" t="n">
        <v>6700</v>
      </c>
    </row>
    <row r="101" spans="1:11">
      <c r="A101" s="4" t="s">
        <v>33</v>
      </c>
      <c r="J101" s="5" t="n">
        <v>10796</v>
      </c>
    </row>
    <row r="102" spans="1:11">
      <c r="A102" s="4" t="s">
        <v>39</v>
      </c>
      <c r="J102" s="5" t="n">
        <v>-1378</v>
      </c>
    </row>
    <row r="103" spans="1:11">
      <c r="A103" s="4" t="s">
        <v>42</v>
      </c>
      <c r="J103" s="5" t="n">
        <v>-302</v>
      </c>
    </row>
    <row r="104" spans="1:11">
      <c r="A104" s="4" t="s">
        <v>574</v>
      </c>
      <c r="J104" s="5" t="n">
        <v>22325</v>
      </c>
    </row>
    <row r="105" spans="1:11">
      <c r="A105" s="3" t="s">
        <v>575</v>
      </c>
    </row>
    <row r="106" spans="1:11">
      <c r="A106" s="4" t="s">
        <v>567</v>
      </c>
      <c r="F106" s="7" t="n">
        <v>20200</v>
      </c>
      <c r="J106" s="5" t="n">
        <v>20822</v>
      </c>
    </row>
    <row r="107" spans="1:11">
      <c r="A107" s="4" t="s">
        <v>541</v>
      </c>
      <c r="F107" s="5" t="n">
        <v>2100</v>
      </c>
      <c r="J107" s="5" t="n">
        <v>1503</v>
      </c>
    </row>
    <row r="108" spans="1:11">
      <c r="A108" s="4" t="s">
        <v>576</v>
      </c>
      <c r="F108" s="7" t="n">
        <v>22300</v>
      </c>
      <c r="J108" s="5" t="n">
        <v>22325</v>
      </c>
    </row>
    <row r="109" spans="1:11">
      <c r="A109" s="4" t="s">
        <v>550</v>
      </c>
    </row>
    <row r="110" spans="1:11">
      <c r="A110" s="3" t="s">
        <v>566</v>
      </c>
    </row>
    <row r="111" spans="1:11">
      <c r="A111" s="4" t="s">
        <v>568</v>
      </c>
      <c r="J111" s="5" t="n">
        <v>2012</v>
      </c>
    </row>
    <row r="112" spans="1:11">
      <c r="A112" s="4" t="s">
        <v>569</v>
      </c>
      <c r="J112" s="5" t="n">
        <v>321</v>
      </c>
    </row>
    <row r="113" spans="1:11">
      <c r="A113" s="4" t="s">
        <v>570</v>
      </c>
      <c r="J113" s="5" t="n">
        <v>1</v>
      </c>
    </row>
    <row r="114" spans="1:11">
      <c r="A114" s="4" t="s">
        <v>571</v>
      </c>
      <c r="J114" s="5" t="n">
        <v>361</v>
      </c>
    </row>
    <row r="115" spans="1:11">
      <c r="A115" s="4" t="s">
        <v>572</v>
      </c>
      <c r="J115" s="5" t="n">
        <v>5280</v>
      </c>
    </row>
    <row r="116" spans="1:11">
      <c r="A116" s="4" t="s">
        <v>33</v>
      </c>
      <c r="J116" s="5" t="n">
        <v>3662</v>
      </c>
    </row>
    <row r="117" spans="1:11">
      <c r="A117" s="4" t="s">
        <v>39</v>
      </c>
      <c r="J117" s="5" t="n">
        <v>-681</v>
      </c>
    </row>
    <row r="118" spans="1:11">
      <c r="A118" s="4" t="s">
        <v>42</v>
      </c>
      <c r="J118" s="5" t="n">
        <v>-4</v>
      </c>
    </row>
    <row r="119" spans="1:11">
      <c r="A119" s="4" t="s">
        <v>574</v>
      </c>
      <c r="J119" s="5" t="n">
        <v>10952</v>
      </c>
    </row>
    <row r="120" spans="1:11">
      <c r="A120" s="3" t="s">
        <v>575</v>
      </c>
    </row>
    <row r="121" spans="1:11">
      <c r="A121" s="4" t="s">
        <v>567</v>
      </c>
      <c r="E121" s="7" t="n">
        <v>10900</v>
      </c>
      <c r="J121" s="5" t="n">
        <v>10952</v>
      </c>
    </row>
    <row r="122" spans="1:11">
      <c r="A122" s="4" t="s">
        <v>576</v>
      </c>
      <c r="J122" s="5" t="n">
        <v>10952</v>
      </c>
    </row>
    <row r="123" spans="1:11">
      <c r="A123" s="4" t="s">
        <v>551</v>
      </c>
    </row>
    <row r="124" spans="1:11">
      <c r="A124" s="3" t="s">
        <v>566</v>
      </c>
    </row>
    <row r="125" spans="1:11">
      <c r="A125" s="4" t="s">
        <v>568</v>
      </c>
      <c r="J125" s="5" t="n">
        <v>8222</v>
      </c>
    </row>
    <row r="126" spans="1:11">
      <c r="A126" s="4" t="s">
        <v>569</v>
      </c>
      <c r="J126" s="5" t="n">
        <v>575</v>
      </c>
    </row>
    <row r="127" spans="1:11">
      <c r="A127" s="4" t="s">
        <v>570</v>
      </c>
      <c r="J127" s="5" t="n">
        <v>29</v>
      </c>
    </row>
    <row r="128" spans="1:11">
      <c r="A128" s="4" t="s">
        <v>571</v>
      </c>
      <c r="J128" s="5" t="n">
        <v>460</v>
      </c>
    </row>
    <row r="129" spans="1:11">
      <c r="A129" s="4" t="s">
        <v>572</v>
      </c>
      <c r="J129" s="5" t="n">
        <v>15220</v>
      </c>
    </row>
    <row r="130" spans="1:11">
      <c r="A130" s="4" t="s">
        <v>33</v>
      </c>
      <c r="J130" s="5" t="n">
        <v>10072</v>
      </c>
    </row>
    <row r="131" spans="1:11">
      <c r="A131" s="4" t="s">
        <v>39</v>
      </c>
      <c r="J131" s="5" t="n">
        <v>-163</v>
      </c>
    </row>
    <row r="132" spans="1:11">
      <c r="A132" s="4" t="s">
        <v>574</v>
      </c>
      <c r="J132" s="5" t="n">
        <v>34415</v>
      </c>
    </row>
    <row r="133" spans="1:11">
      <c r="A133" s="3" t="s">
        <v>575</v>
      </c>
    </row>
    <row r="134" spans="1:11">
      <c r="A134" s="4" t="s">
        <v>567</v>
      </c>
      <c r="D134" s="7" t="n">
        <v>31900</v>
      </c>
      <c r="J134" s="5" t="n">
        <v>31915</v>
      </c>
    </row>
    <row r="135" spans="1:11">
      <c r="A135" s="4" t="s">
        <v>577</v>
      </c>
      <c r="D135" s="5" t="n">
        <v>2500</v>
      </c>
      <c r="J135" s="5" t="n">
        <v>2500</v>
      </c>
    </row>
    <row r="136" spans="1:11">
      <c r="A136" s="4" t="s">
        <v>576</v>
      </c>
      <c r="D136" s="7" t="n">
        <v>34400</v>
      </c>
      <c r="J136" s="5" t="n">
        <v>34415</v>
      </c>
    </row>
    <row r="137" spans="1:11">
      <c r="A137" s="4" t="s">
        <v>552</v>
      </c>
    </row>
    <row r="138" spans="1:11">
      <c r="A138" s="3" t="s">
        <v>566</v>
      </c>
    </row>
    <row r="139" spans="1:11">
      <c r="A139" s="4" t="s">
        <v>568</v>
      </c>
      <c r="J139" s="5" t="n">
        <v>678</v>
      </c>
    </row>
    <row r="140" spans="1:11">
      <c r="A140" s="4" t="s">
        <v>569</v>
      </c>
      <c r="J140" s="5" t="n">
        <v>141</v>
      </c>
    </row>
    <row r="141" spans="1:11">
      <c r="A141" s="4" t="s">
        <v>570</v>
      </c>
      <c r="J141" s="5" t="n">
        <v>6</v>
      </c>
    </row>
    <row r="142" spans="1:11">
      <c r="A142" s="4" t="s">
        <v>571</v>
      </c>
      <c r="J142" s="5" t="n">
        <v>357</v>
      </c>
    </row>
    <row r="143" spans="1:11">
      <c r="A143" s="4" t="s">
        <v>572</v>
      </c>
      <c r="J143" s="5" t="n">
        <v>3640</v>
      </c>
    </row>
    <row r="144" spans="1:11">
      <c r="A144" s="4" t="s">
        <v>33</v>
      </c>
      <c r="J144" s="5" t="n">
        <v>4037</v>
      </c>
    </row>
    <row r="145" spans="1:11">
      <c r="A145" s="4" t="s">
        <v>39</v>
      </c>
      <c r="J145" s="5" t="n">
        <v>-26</v>
      </c>
    </row>
    <row r="146" spans="1:11">
      <c r="A146" s="4" t="s">
        <v>574</v>
      </c>
      <c r="J146" s="5" t="n">
        <v>8833</v>
      </c>
    </row>
    <row r="147" spans="1:11">
      <c r="A147" s="3" t="s">
        <v>575</v>
      </c>
    </row>
    <row r="148" spans="1:11">
      <c r="A148" s="4" t="s">
        <v>567</v>
      </c>
      <c r="J148" s="5" t="n">
        <v>8833</v>
      </c>
    </row>
    <row r="149" spans="1:11">
      <c r="A149" s="4" t="s">
        <v>576</v>
      </c>
      <c r="J149" s="7" t="n">
        <v>88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8</v>
      </c>
      <c r="B1" s="2" t="s">
        <v>1</v>
      </c>
    </row>
    <row r="2" spans="1:3">
      <c r="B2" s="2" t="s">
        <v>2</v>
      </c>
      <c r="C2" s="2" t="s">
        <v>75</v>
      </c>
    </row>
    <row r="3" spans="1:3">
      <c r="A3" s="4" t="s">
        <v>553</v>
      </c>
    </row>
    <row r="4" spans="1:3">
      <c r="A4" s="3" t="s">
        <v>579</v>
      </c>
    </row>
    <row r="5" spans="1:3">
      <c r="A5" s="4" t="s">
        <v>580</v>
      </c>
      <c r="B5" s="7" t="n">
        <v>181840</v>
      </c>
    </row>
    <row r="6" spans="1:3">
      <c r="A6" s="4" t="s">
        <v>581</v>
      </c>
      <c r="B6" s="4" t="s">
        <v>582</v>
      </c>
    </row>
    <row r="7" spans="1:3">
      <c r="A7" s="4" t="s">
        <v>583</v>
      </c>
    </row>
    <row r="8" spans="1:3">
      <c r="A8" s="3" t="s">
        <v>579</v>
      </c>
    </row>
    <row r="9" spans="1:3">
      <c r="A9" s="4" t="s">
        <v>580</v>
      </c>
      <c r="B9" s="7" t="n">
        <v>169320</v>
      </c>
    </row>
    <row r="10" spans="1:3">
      <c r="A10" s="4" t="s">
        <v>581</v>
      </c>
      <c r="B10" s="4" t="s">
        <v>584</v>
      </c>
    </row>
    <row r="11" spans="1:3">
      <c r="A11" s="4" t="s">
        <v>585</v>
      </c>
    </row>
    <row r="12" spans="1:3">
      <c r="A12" s="3" t="s">
        <v>579</v>
      </c>
    </row>
    <row r="13" spans="1:3">
      <c r="A13" s="4" t="s">
        <v>580</v>
      </c>
      <c r="B13" s="7" t="n">
        <v>11260</v>
      </c>
    </row>
    <row r="14" spans="1:3">
      <c r="A14" s="4" t="s">
        <v>581</v>
      </c>
      <c r="B14" s="4" t="s">
        <v>586</v>
      </c>
    </row>
    <row r="15" spans="1:3">
      <c r="A15" s="4" t="s">
        <v>587</v>
      </c>
    </row>
    <row r="16" spans="1:3">
      <c r="A16" s="3" t="s">
        <v>579</v>
      </c>
    </row>
    <row r="17" spans="1:3">
      <c r="A17" s="4" t="s">
        <v>580</v>
      </c>
      <c r="B17" s="7" t="n">
        <v>1260</v>
      </c>
    </row>
    <row r="18" spans="1:3">
      <c r="A18" s="4" t="s">
        <v>581</v>
      </c>
      <c r="B18" s="4" t="s">
        <v>277</v>
      </c>
    </row>
    <row r="19" spans="1:3">
      <c r="A19" s="4" t="s">
        <v>538</v>
      </c>
    </row>
    <row r="20" spans="1:3">
      <c r="A20" s="3" t="s">
        <v>579</v>
      </c>
    </row>
    <row r="21" spans="1:3">
      <c r="A21" s="4" t="s">
        <v>580</v>
      </c>
      <c r="C21" s="7" t="n">
        <v>33580</v>
      </c>
    </row>
    <row r="22" spans="1:3">
      <c r="A22" s="4" t="s">
        <v>581</v>
      </c>
      <c r="C22" s="4" t="s">
        <v>586</v>
      </c>
    </row>
    <row r="23" spans="1:3">
      <c r="A23" s="4" t="s">
        <v>588</v>
      </c>
    </row>
    <row r="24" spans="1:3">
      <c r="A24" s="3" t="s">
        <v>579</v>
      </c>
    </row>
    <row r="25" spans="1:3">
      <c r="A25" s="4" t="s">
        <v>580</v>
      </c>
      <c r="C25" s="7" t="n">
        <v>26170</v>
      </c>
    </row>
    <row r="26" spans="1:3">
      <c r="A26" s="4" t="s">
        <v>581</v>
      </c>
      <c r="C26" s="4" t="s">
        <v>279</v>
      </c>
    </row>
    <row r="27" spans="1:3">
      <c r="A27" s="4" t="s">
        <v>589</v>
      </c>
    </row>
    <row r="28" spans="1:3">
      <c r="A28" s="3" t="s">
        <v>579</v>
      </c>
    </row>
    <row r="29" spans="1:3">
      <c r="A29" s="4" t="s">
        <v>580</v>
      </c>
      <c r="C29" s="7" t="n">
        <v>1780</v>
      </c>
    </row>
    <row r="30" spans="1:3">
      <c r="A30" s="4" t="s">
        <v>581</v>
      </c>
      <c r="C30" s="4" t="s">
        <v>279</v>
      </c>
    </row>
    <row r="31" spans="1:3">
      <c r="A31" s="4" t="s">
        <v>590</v>
      </c>
    </row>
    <row r="32" spans="1:3">
      <c r="A32" s="3" t="s">
        <v>579</v>
      </c>
    </row>
    <row r="33" spans="1:3">
      <c r="A33" s="4" t="s">
        <v>580</v>
      </c>
      <c r="C33" s="7" t="n">
        <v>5630</v>
      </c>
    </row>
    <row r="34" spans="1:3">
      <c r="A34" s="4" t="s">
        <v>581</v>
      </c>
      <c r="C34" s="4" t="s">
        <v>2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1</v>
      </c>
      <c r="B1" s="2" t="s">
        <v>2</v>
      </c>
      <c r="C1" s="2" t="s">
        <v>25</v>
      </c>
    </row>
    <row r="2" spans="1:3">
      <c r="A2" s="4" t="s">
        <v>33</v>
      </c>
      <c r="B2" s="7" t="n">
        <v>1362861</v>
      </c>
      <c r="C2" s="7" t="n">
        <v>1077186</v>
      </c>
    </row>
    <row r="3" spans="1:3">
      <c r="A3" s="4" t="s">
        <v>592</v>
      </c>
      <c r="B3" s="5" t="n">
        <v>33500</v>
      </c>
    </row>
    <row r="4" spans="1:3">
      <c r="A4" s="4" t="s">
        <v>553</v>
      </c>
    </row>
    <row r="5" spans="1:3">
      <c r="A5" s="4" t="s">
        <v>33</v>
      </c>
      <c r="B5" s="7" t="n">
        <v>2856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3</v>
      </c>
      <c r="B1" s="2" t="s">
        <v>74</v>
      </c>
      <c r="C1" s="2" t="s">
        <v>1</v>
      </c>
    </row>
    <row r="2" spans="1:5">
      <c r="B2" s="2" t="s">
        <v>2</v>
      </c>
      <c r="C2" s="2" t="s">
        <v>2</v>
      </c>
      <c r="D2" s="2" t="s">
        <v>594</v>
      </c>
      <c r="E2" s="2" t="s">
        <v>564</v>
      </c>
    </row>
    <row r="3" spans="1:5">
      <c r="A3" s="4" t="s">
        <v>547</v>
      </c>
    </row>
    <row r="4" spans="1:5">
      <c r="A4" s="3" t="s">
        <v>595</v>
      </c>
    </row>
    <row r="5" spans="1:5">
      <c r="A5" s="4" t="s">
        <v>596</v>
      </c>
      <c r="C5" s="4" t="s">
        <v>275</v>
      </c>
    </row>
    <row r="6" spans="1:5">
      <c r="A6" s="4" t="s">
        <v>597</v>
      </c>
      <c r="B6" s="7" t="n">
        <v>2500</v>
      </c>
      <c r="C6" s="7" t="n">
        <v>2500</v>
      </c>
    </row>
    <row r="7" spans="1:5">
      <c r="A7" s="4" t="s">
        <v>598</v>
      </c>
    </row>
    <row r="8" spans="1:5">
      <c r="A8" s="3" t="s">
        <v>595</v>
      </c>
    </row>
    <row r="9" spans="1:5">
      <c r="A9" s="4" t="s">
        <v>599</v>
      </c>
      <c r="C9" s="4" t="s">
        <v>600</v>
      </c>
    </row>
    <row r="10" spans="1:5">
      <c r="A10" s="4" t="s">
        <v>601</v>
      </c>
      <c r="E10" s="7" t="n">
        <v>2110</v>
      </c>
    </row>
    <row r="11" spans="1:5">
      <c r="A11" s="3" t="s">
        <v>602</v>
      </c>
    </row>
    <row r="12" spans="1:5">
      <c r="A12" s="4" t="s">
        <v>603</v>
      </c>
      <c r="C12" s="7" t="n">
        <v>2259</v>
      </c>
    </row>
    <row r="13" spans="1:5">
      <c r="A13" s="4" t="s">
        <v>104</v>
      </c>
      <c r="C13" s="5" t="n">
        <v>85</v>
      </c>
    </row>
    <row r="14" spans="1:5">
      <c r="A14" s="4" t="s">
        <v>604</v>
      </c>
      <c r="B14" s="5" t="n">
        <v>800</v>
      </c>
      <c r="C14" s="5" t="n">
        <v>-841</v>
      </c>
    </row>
    <row r="15" spans="1:5">
      <c r="A15" s="4" t="s">
        <v>605</v>
      </c>
      <c r="B15" s="5" t="n">
        <v>1503</v>
      </c>
      <c r="C15" s="7" t="n">
        <v>1503</v>
      </c>
    </row>
    <row r="16" spans="1:5">
      <c r="A16" s="4" t="s">
        <v>554</v>
      </c>
    </row>
    <row r="17" spans="1:5">
      <c r="A17" s="3" t="s">
        <v>595</v>
      </c>
    </row>
    <row r="18" spans="1:5">
      <c r="A18" s="4" t="s">
        <v>596</v>
      </c>
      <c r="C18" s="4" t="s">
        <v>606</v>
      </c>
    </row>
    <row r="19" spans="1:5">
      <c r="A19" s="4" t="s">
        <v>607</v>
      </c>
      <c r="B19" s="5" t="n">
        <v>0</v>
      </c>
      <c r="C19" s="7" t="n">
        <v>0</v>
      </c>
    </row>
    <row r="20" spans="1:5">
      <c r="A20" s="4" t="s">
        <v>597</v>
      </c>
      <c r="B20" s="5" t="n">
        <v>1000</v>
      </c>
      <c r="C20" s="7" t="n">
        <v>1000</v>
      </c>
    </row>
    <row r="21" spans="1:5">
      <c r="A21" s="4" t="s">
        <v>608</v>
      </c>
    </row>
    <row r="22" spans="1:5">
      <c r="A22" s="3" t="s">
        <v>595</v>
      </c>
    </row>
    <row r="23" spans="1:5">
      <c r="A23" s="4" t="s">
        <v>599</v>
      </c>
      <c r="C23" s="4" t="s">
        <v>600</v>
      </c>
    </row>
    <row r="24" spans="1:5">
      <c r="A24" s="4" t="s">
        <v>601</v>
      </c>
      <c r="D24" s="7" t="n">
        <v>828</v>
      </c>
    </row>
    <row r="25" spans="1:5">
      <c r="A25" s="3" t="s">
        <v>602</v>
      </c>
    </row>
    <row r="26" spans="1:5">
      <c r="A26" s="4" t="s">
        <v>300</v>
      </c>
      <c r="C26" s="7" t="n">
        <v>828</v>
      </c>
    </row>
    <row r="27" spans="1:5">
      <c r="A27" s="4" t="s">
        <v>104</v>
      </c>
      <c r="C27" s="5" t="n">
        <v>38</v>
      </c>
    </row>
    <row r="28" spans="1:5">
      <c r="A28" s="4" t="s">
        <v>605</v>
      </c>
      <c r="B28" s="7" t="n">
        <v>866</v>
      </c>
      <c r="C28" s="7" t="n">
        <v>8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609</v>
      </c>
      <c r="B1" s="2" t="s">
        <v>1</v>
      </c>
    </row>
    <row r="2" spans="1:2">
      <c r="B2" s="2" t="s">
        <v>136</v>
      </c>
    </row>
    <row r="3" spans="1:2">
      <c r="A3" s="3" t="s">
        <v>185</v>
      </c>
    </row>
    <row r="4" spans="1:2">
      <c r="A4" s="4" t="s">
        <v>610</v>
      </c>
      <c r="B4" s="7" t="n">
        <v>5800</v>
      </c>
    </row>
    <row r="5" spans="1:2">
      <c r="A5" s="3" t="s">
        <v>185</v>
      </c>
    </row>
    <row r="6" spans="1:2">
      <c r="A6" s="4" t="s">
        <v>611</v>
      </c>
      <c r="B6" s="5" t="n">
        <v>3648</v>
      </c>
    </row>
    <row r="7" spans="1:2">
      <c r="A7" s="4" t="s">
        <v>612</v>
      </c>
      <c r="B7" s="5" t="n">
        <v>-1057</v>
      </c>
    </row>
    <row r="8" spans="1:2">
      <c r="A8" s="4" t="s">
        <v>613</v>
      </c>
      <c r="B8" s="5" t="n">
        <v>2591</v>
      </c>
    </row>
    <row r="9" spans="1:2">
      <c r="A9" s="4" t="s">
        <v>614</v>
      </c>
    </row>
    <row r="10" spans="1:2">
      <c r="A10" s="3" t="s">
        <v>185</v>
      </c>
    </row>
    <row r="11" spans="1:2">
      <c r="A11" s="4" t="s">
        <v>611</v>
      </c>
      <c r="B11" s="5" t="n">
        <v>3239</v>
      </c>
    </row>
    <row r="12" spans="1:2">
      <c r="A12" s="4" t="s">
        <v>612</v>
      </c>
      <c r="B12" s="5" t="n">
        <v>-1048</v>
      </c>
    </row>
    <row r="13" spans="1:2">
      <c r="A13" s="4" t="s">
        <v>613</v>
      </c>
      <c r="B13" s="5" t="n">
        <v>2191</v>
      </c>
    </row>
    <row r="14" spans="1:2">
      <c r="A14" s="4" t="s">
        <v>615</v>
      </c>
    </row>
    <row r="15" spans="1:2">
      <c r="A15" s="3" t="s">
        <v>185</v>
      </c>
    </row>
    <row r="16" spans="1:2">
      <c r="A16" s="4" t="s">
        <v>611</v>
      </c>
      <c r="B16" s="5" t="n">
        <v>400</v>
      </c>
    </row>
    <row r="17" spans="1:2">
      <c r="A17" s="4" t="s">
        <v>613</v>
      </c>
      <c r="B17" s="5" t="n">
        <v>400</v>
      </c>
    </row>
    <row r="18" spans="1:2">
      <c r="A18" s="4" t="s">
        <v>616</v>
      </c>
    </row>
    <row r="19" spans="1:2">
      <c r="A19" s="3" t="s">
        <v>185</v>
      </c>
    </row>
    <row r="20" spans="1:2">
      <c r="A20" s="4" t="s">
        <v>611</v>
      </c>
      <c r="B20" s="5" t="n">
        <v>9</v>
      </c>
    </row>
    <row r="21" spans="1:2">
      <c r="A21" s="4" t="s">
        <v>612</v>
      </c>
      <c r="B21" s="7" t="n">
        <v>-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7</v>
      </c>
      <c r="B1" s="2" t="s">
        <v>2</v>
      </c>
      <c r="C1" s="2" t="s">
        <v>25</v>
      </c>
    </row>
    <row r="2" spans="1:3">
      <c r="A2" s="3" t="s">
        <v>187</v>
      </c>
    </row>
    <row r="3" spans="1:3">
      <c r="A3" s="4" t="s">
        <v>618</v>
      </c>
      <c r="B3" s="7" t="n">
        <v>34723</v>
      </c>
      <c r="C3" s="7" t="n">
        <v>25470</v>
      </c>
    </row>
    <row r="4" spans="1:3">
      <c r="A4" s="4" t="s">
        <v>619</v>
      </c>
      <c r="B4" s="5" t="n">
        <v>25295</v>
      </c>
      <c r="C4" s="5" t="n">
        <v>19770</v>
      </c>
    </row>
    <row r="5" spans="1:3">
      <c r="A5" s="4" t="s">
        <v>620</v>
      </c>
      <c r="B5" s="5" t="n">
        <v>48933</v>
      </c>
      <c r="C5" s="5" t="n">
        <v>29847</v>
      </c>
    </row>
    <row r="6" spans="1:3">
      <c r="A6" s="4" t="s">
        <v>621</v>
      </c>
      <c r="B6" s="7" t="n">
        <v>108951</v>
      </c>
      <c r="C6" s="7" t="n">
        <v>750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35</v>
      </c>
      <c r="B1" s="2" t="s">
        <v>1</v>
      </c>
    </row>
    <row r="2" spans="1:2">
      <c r="B2" s="2" t="s">
        <v>136</v>
      </c>
    </row>
    <row r="3" spans="1:2">
      <c r="A3" s="3" t="s">
        <v>137</v>
      </c>
    </row>
    <row r="4" spans="1:2">
      <c r="A4" s="4" t="s">
        <v>138</v>
      </c>
      <c r="B4" s="7" t="n">
        <v>157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7"/>
    <col customWidth="1" max="5" min="5" width="18"/>
    <col customWidth="1" max="6" min="6" width="12"/>
  </cols>
  <sheetData>
    <row r="1" spans="1:6">
      <c r="A1" s="1" t="s">
        <v>139</v>
      </c>
      <c r="B1" s="2" t="s">
        <v>140</v>
      </c>
      <c r="C1" s="2" t="s">
        <v>141</v>
      </c>
      <c r="D1" s="2" t="s">
        <v>142</v>
      </c>
      <c r="E1" s="2" t="s">
        <v>143</v>
      </c>
      <c r="F1" s="2" t="s">
        <v>144</v>
      </c>
    </row>
    <row r="2" spans="1:6">
      <c r="A2" s="4" t="s">
        <v>145</v>
      </c>
      <c r="B2" s="7" t="n">
        <v>385</v>
      </c>
      <c r="C2" s="7" t="n">
        <v>-22296</v>
      </c>
      <c r="D2" s="7" t="n">
        <v>845476</v>
      </c>
      <c r="E2" s="7" t="n">
        <v>148982</v>
      </c>
      <c r="F2" s="7" t="n">
        <v>972547</v>
      </c>
    </row>
    <row r="3" spans="1:6">
      <c r="A3" s="3" t="s">
        <v>146</v>
      </c>
    </row>
    <row r="4" spans="1:6">
      <c r="A4" s="4" t="s">
        <v>90</v>
      </c>
      <c r="E4" s="5" t="n">
        <v>21749</v>
      </c>
      <c r="F4" s="5" t="n">
        <v>21749</v>
      </c>
    </row>
    <row r="5" spans="1:6">
      <c r="A5" s="4" t="s">
        <v>101</v>
      </c>
      <c r="D5" s="5" t="n">
        <v>5101</v>
      </c>
      <c r="F5" s="5" t="n">
        <v>5101</v>
      </c>
    </row>
    <row r="6" spans="1:6">
      <c r="A6" s="4" t="s">
        <v>147</v>
      </c>
      <c r="B6" s="5" t="n">
        <v>1</v>
      </c>
      <c r="D6" s="5" t="n">
        <v>-1</v>
      </c>
    </row>
    <row r="7" spans="1:6">
      <c r="A7" s="4" t="s">
        <v>148</v>
      </c>
      <c r="C7" s="5" t="n">
        <v>-39286</v>
      </c>
      <c r="F7" s="5" t="n">
        <v>-39286</v>
      </c>
    </row>
    <row r="8" spans="1:6">
      <c r="A8" s="4" t="s">
        <v>149</v>
      </c>
      <c r="D8" s="5" t="n">
        <v>-2147</v>
      </c>
      <c r="F8" s="5" t="n">
        <v>-2147</v>
      </c>
    </row>
    <row r="9" spans="1:6">
      <c r="A9" s="4" t="s">
        <v>150</v>
      </c>
      <c r="B9" s="5" t="n">
        <v>386</v>
      </c>
      <c r="C9" s="5" t="n">
        <v>-61582</v>
      </c>
      <c r="D9" s="5" t="n">
        <v>848429</v>
      </c>
      <c r="E9" s="5" t="n">
        <v>170731</v>
      </c>
      <c r="F9" s="5" t="n">
        <v>957964</v>
      </c>
    </row>
    <row r="10" spans="1:6">
      <c r="A10" s="4" t="s">
        <v>151</v>
      </c>
      <c r="B10" s="5" t="n">
        <v>386</v>
      </c>
      <c r="C10" s="5" t="n">
        <v>-141582</v>
      </c>
      <c r="D10" s="5" t="n">
        <v>830600</v>
      </c>
      <c r="E10" s="5" t="n">
        <v>307115</v>
      </c>
      <c r="F10" s="5" t="n">
        <v>996519</v>
      </c>
    </row>
    <row r="11" spans="1:6">
      <c r="A11" s="3" t="s">
        <v>146</v>
      </c>
    </row>
    <row r="12" spans="1:6">
      <c r="A12" s="4" t="s">
        <v>90</v>
      </c>
      <c r="E12" s="5" t="n">
        <v>53540</v>
      </c>
      <c r="F12" s="5" t="n">
        <v>53540</v>
      </c>
    </row>
    <row r="13" spans="1:6">
      <c r="A13" s="4" t="s">
        <v>101</v>
      </c>
      <c r="D13" s="5" t="n">
        <v>5397</v>
      </c>
      <c r="F13" s="5" t="n">
        <v>5397</v>
      </c>
    </row>
    <row r="14" spans="1:6">
      <c r="A14" s="4" t="s">
        <v>147</v>
      </c>
      <c r="B14" s="5" t="n">
        <v>1</v>
      </c>
      <c r="D14" s="5" t="n">
        <v>-1</v>
      </c>
    </row>
    <row r="15" spans="1:6">
      <c r="A15" s="4" t="s">
        <v>152</v>
      </c>
      <c r="C15" s="5" t="n">
        <v>-20000</v>
      </c>
      <c r="D15" s="5" t="n">
        <v>20000</v>
      </c>
    </row>
    <row r="16" spans="1:6">
      <c r="A16" s="4" t="s">
        <v>149</v>
      </c>
      <c r="D16" s="5" t="n">
        <v>-4531</v>
      </c>
      <c r="F16" s="5" t="n">
        <v>-4531</v>
      </c>
    </row>
    <row r="17" spans="1:6">
      <c r="A17" s="4" t="s">
        <v>153</v>
      </c>
      <c r="B17" s="7" t="n">
        <v>387</v>
      </c>
      <c r="C17" s="7" t="n">
        <v>-161582</v>
      </c>
      <c r="D17" s="7" t="n">
        <v>851465</v>
      </c>
      <c r="E17" s="7" t="n">
        <v>360655</v>
      </c>
      <c r="F17" s="7" t="n">
        <v>10509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5</v>
      </c>
    </row>
    <row r="3" spans="1:3">
      <c r="A3" s="3" t="s">
        <v>155</v>
      </c>
    </row>
    <row r="4" spans="1:3">
      <c r="A4" s="4" t="s">
        <v>156</v>
      </c>
      <c r="B4" s="5" t="n">
        <v>89530</v>
      </c>
      <c r="C4" s="5" t="n">
        <v>143800</v>
      </c>
    </row>
    <row r="5" spans="1:3">
      <c r="A5" s="4" t="s">
        <v>157</v>
      </c>
      <c r="C5" s="5" t="n">
        <v>858393</v>
      </c>
    </row>
    <row r="6" spans="1:3">
      <c r="A6" s="4" t="s">
        <v>158</v>
      </c>
      <c r="B6" s="5" t="n">
        <v>13657</v>
      </c>
    </row>
    <row r="7" spans="1:3">
      <c r="A7" s="4" t="s">
        <v>159</v>
      </c>
      <c r="B7" s="5" t="n">
        <v>83982</v>
      </c>
      <c r="C7" s="5" t="n">
        <v>599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7:01Z</dcterms:created>
  <dcterms:modified xmlns:dcterms="http://purl.org/dc/terms/" xmlns:xsi="http://www.w3.org/2001/XMLSchema-instance" xsi:type="dcterms:W3CDTF">2018-08-07T16:07:01Z</dcterms:modified>
</cp:coreProperties>
</file>